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Income Tax"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mmitments and Contingencies ("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Stockholders_ Deficit (Details)"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INTERPRIVATE III FINANCIAL PARTNERS INC.</t>
        </is>
      </c>
    </row>
    <row r="5">
      <c r="A5" s="4" t="inlineStr">
        <is>
          <t>Trading Symbol</t>
        </is>
      </c>
      <c r="B5" s="4" t="inlineStr">
        <is>
          <t>IPVF</t>
        </is>
      </c>
    </row>
    <row r="6">
      <c r="A6" s="4" t="inlineStr">
        <is>
          <t>Document Type</t>
        </is>
      </c>
      <c r="B6" s="4" t="inlineStr">
        <is>
          <t>10-K</t>
        </is>
      </c>
    </row>
    <row r="7">
      <c r="A7" s="4" t="inlineStr">
        <is>
          <t>Current Fiscal Year End Date</t>
        </is>
      </c>
      <c r="B7" s="4" t="inlineStr">
        <is>
          <t>--12-31</t>
        </is>
      </c>
    </row>
    <row r="8">
      <c r="A8" s="4" t="inlineStr">
        <is>
          <t>Entity Public Float</t>
        </is>
      </c>
      <c r="D8" s="5" t="n">
        <v>254043000</v>
      </c>
    </row>
    <row r="9">
      <c r="A9" s="4" t="inlineStr">
        <is>
          <t>Amendment Flag</t>
        </is>
      </c>
      <c r="B9" s="4" t="inlineStr">
        <is>
          <t>false</t>
        </is>
      </c>
    </row>
    <row r="10">
      <c r="A10" s="4" t="inlineStr">
        <is>
          <t>Entity Central Index Key</t>
        </is>
      </c>
      <c r="B10" s="4" t="inlineStr">
        <is>
          <t>000183961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151</t>
        </is>
      </c>
    </row>
    <row r="26">
      <c r="A26" s="4" t="inlineStr">
        <is>
          <t>Entity Incorporation, State or Country Code</t>
        </is>
      </c>
      <c r="B26" s="4" t="inlineStr">
        <is>
          <t>DE</t>
        </is>
      </c>
    </row>
    <row r="27">
      <c r="A27" s="4" t="inlineStr">
        <is>
          <t>Entity Tax Identification Number</t>
        </is>
      </c>
      <c r="B27" s="4" t="inlineStr">
        <is>
          <t>85-3069266</t>
        </is>
      </c>
    </row>
    <row r="28">
      <c r="A28" s="4" t="inlineStr">
        <is>
          <t>Entity Address, Address Line One</t>
        </is>
      </c>
      <c r="B28" s="4" t="inlineStr">
        <is>
          <t>1350 Avenue of the Americas</t>
        </is>
      </c>
    </row>
    <row r="29">
      <c r="A29" s="4" t="inlineStr">
        <is>
          <t>Entity Address, Address Line Two</t>
        </is>
      </c>
      <c r="B29" s="4" t="inlineStr">
        <is>
          <t>2nd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9</t>
        </is>
      </c>
    </row>
    <row r="33">
      <c r="A33" s="4" t="inlineStr">
        <is>
          <t>City Area Code</t>
        </is>
      </c>
      <c r="B33" s="4" t="inlineStr">
        <is>
          <t>(212)</t>
        </is>
      </c>
    </row>
    <row r="34">
      <c r="A34" s="4" t="inlineStr">
        <is>
          <t>Local Phone Number</t>
        </is>
      </c>
      <c r="B34" s="4" t="inlineStr">
        <is>
          <t>920-0125</t>
        </is>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row r="41">
      <c r="A41" s="4" t="inlineStr">
        <is>
          <t>Class A Common Stock</t>
        </is>
      </c>
    </row>
    <row r="42">
      <c r="A42" s="3" t="inlineStr">
        <is>
          <t>Document Information Line Items</t>
        </is>
      </c>
    </row>
    <row r="43">
      <c r="A43" s="4" t="inlineStr">
        <is>
          <t>Entity Common Stock, Shares Outstanding</t>
        </is>
      </c>
      <c r="C43" s="6" t="n">
        <v>26767500</v>
      </c>
    </row>
    <row r="44">
      <c r="A44" s="4" t="inlineStr">
        <is>
          <t>Class B Common Stock</t>
        </is>
      </c>
    </row>
    <row r="45">
      <c r="A45" s="3" t="inlineStr">
        <is>
          <t>Document Information Line Items</t>
        </is>
      </c>
    </row>
    <row r="46">
      <c r="A46" s="4" t="inlineStr">
        <is>
          <t>Entity Common Stock, Shares Outstanding</t>
        </is>
      </c>
      <c r="C46" s="6"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and EarlyBirdCapital purchased an aggregate of 692,500 Private Placement
Units at a price of $10.00 per Private Placement Unit, or $6,925,000 in the aggregate. Each Private Placement Unit consists of one share
of Class A common stock (“Private Placement Share”) and one-fifth of one redeemable warrant (“Private Placement
Warrant”). Each Private Placement Warrant is exercisable to purchase one share of Class A common stock at a price of $11.50
per share.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January 13, 2021, the Sponsor paid $25,000
to cover certain offering costs of the Company in consideration for 5,750,000 shares of Class B common stock (the “Founder
Shares”). On March 4, 2021, the Company effected a 1.125 for 1 stock split of its Class B common stock resulting in an aggregate
of 6,468,750 Founder Shares issued and outstanding. The Founder Shares included an aggregate of up to 843,75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nd excluding the Private Placement Shares and
Representative Shares). As a result of the underwriters’ election to fully exercise their over-allotment option, no Founder Shares
are currently subject to forfeiture. The Sponsor has agreed, subject to certain limited
exceptions, not to transfer, assign or sell any of the Founder Shares until (i) with respect to 50% of such shares, for a period ending
on the earlier of the one-year anniversary of the date of the consummation of a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Administrative
Services Agreement The Company entered into an agreement,
commencing on March 4, 2021, pursuant to which the Company will pay the Sponsor a total of up to $10,000 per month for office space,
administrative and support services. Upon completion of the Business Combination or the Company’s liquidation, the agreement
will terminate and the Company will cease paying these monthly fees. For the year ended December 31, 2021, the Company incurred and
paid $100,000 in fees for these services. Promissory Note — Related Party On January 13, 2021, the Sponsor issued an unsecured
promissory note to the Company (the “Promissory Note”), pursuant to which the Company could borrow up to an aggregate principal
amount of $300,000. The Promissory Note was non-interest bearing and was payable on the earlier of (i) December 31, 2021 or (ii) the
consummation of the Initial Public Offering. As of March 9, 2021, there was $149,476 outstanding under the Promissory Note, which was
repaid on March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In addition, as the Company incurs operating expenses, these fees are paid by InterPrivate
LLC and subsequently reimbursed for the full amount paid. As of December 31, 2021 the Company had $180,273 in related party payables. Services Agreement The Company entered into an agreement, pursuant
to which the Company will pay its Vice President a total of $10,000 per month for assisting the Company in negotiating and consummating
an initial business combination. Upon completion of the Business Combination or the Company’s liquidation, the agreement will terminate
and the Company will cease paying these monthly fees. For the year ended December 31, 2021, the Company incurred and paid $100,000 in
fees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Registration Rights Pursuant to a registration rights agreement entered
into on March 4, 2021, the holders of the Founder Shares, Representative Shares, Private Placement Units and any units that may be issued
upon conversion of the Working Capital Loans (and all underlying securitie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has engaged Morgan Stanley and EarlyBirdCapital
as advisors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Business Combination, assist the Company in obtaining stockholder
approval for the Business Combination and assist the Company with its press releases and public filings in connection with the Business
Combination. The Company will pay Morgan Stanley and EarlyBirdCapital a cash fee for such services upon the consummation of a Business
Combination in an amount equal to 3.5% of the gross proceeds of the Initial Public Offering, or $9,056,250 (exclusive of any applicable
finders’ fees which might become payable). Merger Agreement On August 18, 2021, the Company entered into an
Agreement and Plan of Merger (the “Merger Agreement”) with InterPrivate III Merger Sub Inc., a wholly owned subsidiary of
the Company (“Merger Sub”), InterPrivate III Merger Sub II LLC, a wholly owned subsidiary of the Company (“Merger Sub
II”), and Aspiration Partners Inc. (“Aspiration”), which agreement was subsequently amended and restated on December
15, 2021 (as amended, the “Merger Agreement”). Pursuant to the Merger Agreement, Merger Sub will merge with and into Aspiration
with Aspiration surviving the merger as a wholly owned subsidiary of the Company (the “First Merger”) and, immediately following
the First Merger and as part of the same overall transaction as the First Merger, the surviving corporation will merge with and into Merger
Sub II with Merger Sub II surviving the merger (the “Second Merger”). The transactions contemplated by the Merger Agreement
are referred to as the “Proposed Business Combination.” In addition, in connection with the consummation of the Proposed Business
Combination, the Company will be renamed and is referred to herein as “New Aspiration” as of the time following such change
of name. Under the Merger Agreement, we agreed to acquire
all of the outstanding equity interests of Aspiration for $1,750,000,000 in aggregate consideration (as increased for any Equity Financing
Proceeds (as defined in the Merger Agreement) in the form of shares of Class A common stock, par value $0.0001 per share, of New Aspiration
(“New Aspiration Class A common stock”) (valued for this purpose at $10.00 per share), of which (i) $200,000,000 (represented
by 20,000,000 shares of our Class A common stock) will be initially issued into escrow in connection with the issuance of an aggregate
of 20,000,000 shares of our Class A common stock pursuant to the subscription agreements, each dated as of August 18, 2021, between us
and certain institutional investors (the “Base PIPE Investors”) immediately before the closing of the Proposed Business Combination
(the “Closing”), at a purchase price of $10.00 per share (such transaction, the “Base PIPE Investment”) and (ii)
up to $77,828,400 (represented by up to 7,782,840 shares of our Class A common stock) will be initially issued into escrow for the benefit
of holders (the “Conversion Stockholders”) of shares of Aspiration capital stock issued upon conversion of Aspiration’s
Convertible Notes (as defined in the Merger Agreement). Up to 27,782,840 shares of our Class A common stock issued into escrow at the
effective time of the First Merger (the “First Effective Time”) will be released to New Aspiration to the extent New Aspiration
is obligated to issue Additional Shares (as defined below) to the Base PIPE Investors and the former Conversion Stockholders, as applicable,
and otherwise, to the prior holders of common stock, par value $0.000003 per share, of Aspiration (“Aspiration common stock”)
(other than, for the avoidance of doubt, the prior holders of Series X preferred stock, par value 0.000003 per share, of Aspiration (the
“Aspiration Series X preferred stock”), and the Conversion Stockholders) as of immediately prior to the First Effective Time.
In addition, at the First Effective Time, each share of Aspiration Series X preferred stock will convert into a share of Series X preferred
stock, par value $0.0001 per share, of New Aspiration (“New Aspiration Series X preferred stock”). Each holder of Aspiration capital stock outstanding
immediately prior to the Closing (excluding any shares of Series C-4 preferred stock, par value $0.000003 per share, of Aspiration (the
“Aspiration Series C-4 preferred stock”), Aspiration Series X preferred stock and Aspiration common stock issuable upon the
conversion of the Convertible Notes to the Conversion Stockholders (“Conversion Stock”)) and each holder of a vested Aspiration
option (as defined below), in each case, as of immediately prior to the First Effective Time (collectively, the “Earn Out Participants”)
will also receive a contingent right to receive a pro rata portion of up to 100,000,000 shares of New Aspiration Class A common stock
(the “Earn Out Shares”). The Merger Agreement contemplates that the Earn Out Participants, following the Closing and for a
period of five years thereafter (the “Earn Out Period”), will be eligible to receive a one-time issuance of Earn Out Shares,
which shall be issued to the Earn Out Participants in five equal tranches of 20,000,000 shares of New Aspiration Class A common stock
(x) when the price of New Aspiration Class A common stock equals or exceeds (i) $12.50 per share prior to the 18-month anniversary of
the date on which the Closing occurs (the “Closing Date”), (ii) $15.00 per share prior to the 36-month anniversary of the
Closing Date, (iii) $17.50 per share prior to the 36-month anniversary of the Closing Date, (iv) $20.00 per share prior to the 48-month
anniversary of the Closing Date and (v) $25.00 per share prior to the 60-month anniversary of the Closing Date, in each case, measured
as the volume-weighted average closing sale price over any 20 trading days within any 30 consecutive trading day period prior to the end
of the relevant time period applicable to each such earn out tranche or (y) when New Aspiration consummates a change of control transaction
that entitles its stockholders to receive a per share consideration of at least $12.50, $15.00, $17.50, $20.00 and $25.00, as applicable.
Any unearned portion of the Earn Out Shares not earned prior to the fifth anniversary of the Closing Date will be forfeited. Pursuant to the Merger Agreement, at the First
Effective Time, the stock consideration to be issued to the then current holders of Aspiration capital stock (other than Aspiration Series
X preferred stock) will be in the form of New Aspiration Class A common stock, and the stock consideration to be issued to the then current
holders of Aspiration Series X preferred stock will be in the form of New Aspiration Series X preferred stock. Additionally, each option
to purchase shares of Aspiration common stock (an “Aspiration option”) that is outstanding and unexercised, whether or not
then vested or exercisable, will be assumed by New Aspiration and converted into an option to acquire shares of New Aspiration Class A
common stock with the same terms and conditions as applied to the Aspiration option immediately prior to the First Effective Time; provided
that the number of shares underlying such New Aspiration option will be determined by multiplying the number of shares of Aspiration common
stock subject to such option immediately prior to the First Effective Time by the ratio determined by dividing the per share merger consideration
value by $10.00 (the quotient being the “option exchange ratio”), which product shall be rounded down to the nearest whole
number of shares, and the per share exercise price of such New Aspiration option will be determined by dividing the per share exercise
price immediately prior to the First Effective Time by the option exchange ratio, which quotient shall be rounded up to the nearest whole
cent. Pursuant to the Merger Agreement, (i) immediately
prior to the First Effective Time, each warrant to purchase shares of Aspiration common stock that is issued and outstanding prior to
the First Effective Time will be either (A) converted into shares of New Aspiration Class A common stock and in connection therewith such
underlying warrant to purchase shares of Aspiration common stock will be treated as if it was exercised or terminated prior to the First
Effective Time in accordance with its terms or (B) assumed by New Aspiration and converted into a warrant to purchase shares of New Aspiration
Class A common stock and (ii) prior to the First Effective Time, each Convertible Note will be converted into Aspiration capital stock,
paid off in accordance with the terms thereof or remain outstanding and be assumed as indebtedness of New Aspiration without the right
to convert into capital stock of New Aspiration. Effective upon the occurrence of the Second Merger and to the extent not otherwise paid
off at the Closing, New Aspiration will assume any outstanding indebtedness of Aspiration (including with respect to the Convertible Notes
that remain outstanding) and New Aspiration will be the obligor on such indebtedness. The parties to the Merger Agreement have made
customary representations and warranties and have agreed to certain customary covenants for a transaction of this type. The Closing is
subject to certain conditions, including but not limited to the approval of the Company’s stockholders and Aspiration’s stockholders
of the Proposed Business Combination Agreement. The Merger Agreement may also be terminated by either party under certain circumstances,
including if the Proposed Business Combination has not occurred by May 18, 2022 (as may be extended to July 19, 2022 if the registration
statement with respect to the approval of the Proposed Business Combination by our stockholders has not become effective under the Securities
Act by April 18, 2022). Subscription Agreements On August 18, 2021, the Company entered into subscription
agreements (the “Subscription Agreements”) with certain accredited investors, pursuant to which, among other things, the Company
agreed to issue and sell, in private placements to close concurrently with the Closing, an aggregate of 20,000,000 shares of the Company’s
Class A common stock at a purchase price of $10.00 per share, and on December 15, 2021, the Company entered into additional subscription
agreements with certain other investors, pursuant to which, among other things, we agreed to issue and sell, immediately prior to the
Closing, an aggregate of 1,363,636 shares of the Company’s Class A common stock at a purchase price of $11.00 per share for an aggregate
consideration of $15,000,000 (collectively, the “PIPE Investment”). Aspiration Support Agreement In connection with and following the execution
of the Merger Agreement, the Company will enter into support agreements with certain Aspiration stockholders (the “Aspiration Support
Agreements”), pursuant to which such Aspiration stockholders will agree, among other things, to vote in favor of the adoption and
approval of the Proposed Business Combination and any of the documents and transactions contemplated by the Merger Agreement. Additionally,
such Aspiration stockholders agreed to not transfer any securities of Aspiration held by such stockholder from the date of execution of
the Aspiration Support Agreement until the earlier of the Effective Time and the termination of the Merger Agreement in accordance with
its terms, subject to certain exceptions and to not solicit any Company Business Combination (as defined in the Merger Agreement), in
each case, subject to the terms and conditions of the Aspiration Support Agreements. Sponsor Support Agreement In connection with the execution of the Merger
Agreement, InterPrivate Acquisition Management III, LLC, a Delaware limited liability company (the “Sponsor”), entered into
a support agreement (the “Sponsor Support Agreement”) with the Company and Aspiration, pursuant to which the Sponsor agreed,
among other things, to vote to adopt and approve the Merger Agreement and all other documents and transactions contemplated thereby, to
vote against any Business Combination proposal other than the Proposed Business Combination or other proposals that would impede or frustrate
the Proposed Business Combination, to comply with the Merger Agreement’s prohibition on soliciting any alternative Business Combination
transaction and to not transfer the equity interests in the Company that it owns, in each case, subject to the terms and conditions of
the Sponsor Support Agreement. Amended and Restated Registration Rights
Agreement At the Closing, New Aspiration, the Sponsor and
certain stockholders of New Aspiration will enter into an Amended and Restated Registration Rights Agreement, pursuant to which, among
other things, the parties thereto will be granted certain customary registration rights with respect to shares of common stock of New
Aspiration. Stockholders’ Agreement At the Closing, New Aspiration, Andrei Cherny,
Joseph Sanberg and certain of their respective controlled affiliates shall enter into a Stockholders’ Agreement (the “Stockholders’
Agreement”) to provide for certain governance rights and address certain governance matters relating to New Aspiration. The Stockholders’
Agreement will provide each of Mr. Cherny and Mr. Sanberg the right to nominate one individual to the New Aspiration board of directors,
subject to certain qualifications, requirements and exceptions as set forth therein. Transfer Restrictions The Sponsor and its directors and executive officers
are subject to certain restrictions on transfer with respect to their shares of New Aspiration common stock pursuant to that certain Letter
Agreement, dated as of March 4, 2021, by and among the Company, the Sponsor, and the other parties signatory thereto. Such restrictions
end on the date that is one year following the Closing, or are subject to an early price-based release with respect to 50% of such shares
if the price per share of New Aspiration Class A common stock equals or exceeds $12.00 per share for any 20 trading days within any 30-day
trading period following the Closing. Series X Preferred Stock Purchase Agreement Concurrently with the execution of the Merger
Agreement, the Company and Aspiration entered into a Series X Preferred Stock Purchase Agreement (the “Purchase Agreement”)
with OCM Aspiration Holdings, LLC (“Oaktree”). Pursuant to the Purchase Agreement, Aspiration has agreed to issue and sell
to Oaktree an aggregate of 27,777,777 shares of a newly designated series of preferred stock designated as Series X Preferred Stock of
Aspiration, par value $0.000003 per share (the “Aspiration Series X Preferred Stock”), for an aggregate purchase price of
$250,000,000, which is net of the original issue discount of 10% (the “Series X Financing”), with shares of Aspiration Series
X Preferred Stock having the powers, designations, preferences and other rights set forth in the Aspiration Certificate of Designations
(as defined below). The closing of the issuance and sale of Aspiration Series X Preferred Stock occurred concurrently with the execution
of the Merger Agreement. The Purchase Agreement also provides that New Aspiration will grant Oaktree registration rights pursuant to the
Registration Rights Agreement (as defined below). Certificate of Designations The shares of New Aspiration Series X Preferred
Stock to be issued in exchange for shares of Aspiration Series X Preferred Stock pursuant to the Merger Agreement, upon their issuance,
will have the powers, designations, preferences, and other rights as set forth in a Certificate of Designations of the New Aspiration
Series X Preferred Stock that the Company will file with the Secretary of State of the State of Delaware on or prior to the Closing Date
(the “New Aspiration Certificate of Designations”). The New Aspiration Series X Preferred Stock will have, mutatis mutandis Voting and Consent Rights The New Aspiration Series X Preferred Stock will
not have any voting rights or rights to convert such preferred shares into shares of New Aspiration Class A common stock. Holders of a
majority of the outstanding shares of New Aspiration Series X Preferred Stock will be entitled to elect (i) one director to the board
of directors of New Aspiration after the ninth anniversary of the Closing Date and upon a Medium Event (as defined below) and (ii) two
directors to the board of directors of New Aspiration upon a Major Event (as defined below). New Aspiration will need to obtain the prior
written consent of holders of a majority of the outstanding shares of New Aspiration Series X Preferred Stock for, among other things:
(i) effecting any change of control, liquidation event or merger or consolidation of New Aspiration unless the entirety of the applicable
Series X Redemption Price (as defined below) is paid with respect to all then issued and outstanding shares of Series X Preferred Stock,
(ii) amending Aspiration’s organizational documents to the extent such amendment has an adverse effect on the holders of Series
X Preferred Stock, (iii) increasing or decreasing the number of authorized shares of New Aspiration Series X Preferred Stock, (iv) creating
any class or series of New Aspiration capital stock that is pari passu or senior to the New Aspiration Series X Preferred Stock, (v) incurring
indebtedness, except for indebtedness incurred under Aspiration’s existing secured debt facilities, debt incurred that allows New
Aspiration to satisfy a total net leverage ratio of 3.0x and debt incurred for the redemption of the New Aspiration Series X Preferred
Stock (subject to limited exceptions), (vi) declaring, paying or making certain dividends and undertaking certain stock repurchases (subject
to limited exceptions) and (vii) certain other specified actions. Dividends 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 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 Springing Rights Upon the occurrence of a Major Event that has
continued for 90 days (and upon the occurrence of certain Major Events, and in certain circumstances, 180 days) or upon the occurrence
of a Medium Event that has continued for 180 days, subject to certain time extensions, for so long as such Event of Noncompliance is continuing
(the period following termination of the foregoing cure periods, the “Liquidity Period”), the holders of a majority of the
outstanding shares of New Aspiration Series X Preferred Stock shall have the right to cause New Aspiration to pursue an issuance of securities,
a Liquidation (as defined below), merger, sale of assets or similar transaction or series of transactions, a leveraged recapitalization
or any other transaction or series of transactions (each, a “Liquidity Transaction”) generating sufficient proceeds available
for distribution to holders of New Aspiration Series X Preferred Stock to pay the entirety of the Series X Redemption Price (as defined
below). During the Liquidity Period, New Aspiration shall direct an independent financial advisor, approved by the holders of a majority
of the outstanding shares of New Aspiration Series X Preferred Stock then outstanding, to establish procedures to effect a Liquidity Transaction
in an orderly manner with the objective of achieving the highest available value for New Aspiration within a reasonable period of time
and the payment of the entire Series X Redemption Price payable in respect of all outstanding shares of New Aspiration Series X Preferred
Stock. However, if a Liquidity Period has commenced and the Event of Noncompliance is cured, New Aspiration may discontinue and will not
be required to pursue a Liquidity Transaction. Immediately following the commencement of a Liquidity
Transaction, holders of a majority of the outstanding shares of New Aspiration Series X Preferred Stock may take control of and direct
the process of a Liquidity Transaction and cause New Aspiration to consummate, subject to any requisite stockholder approvals, any Liquidity
Transaction in order to redeem the New Aspiration Series X Preferred Stock at the Series X Redemption Price. Furthermore, during a Liquidity Period, unless
New Aspiration is able to redeem outstanding New Aspiration Series X Preferred Stock at the then applicable Series X Redemption Price
as a result, New Aspiration will need to obtain the prior written consent of holders of a majority of the outstanding shares of New Aspiration
Series X Preferred Stock to acquire any business, incur any indebtedness, repurchase capital stock or make distributions (subject to certain
exceptions) or fail to redeem outstanding New Aspiration Series X Preferred Stock with surplus cash (subject to applicable law and the
terms of any indebtedness of New Aspiration). Ranking and Liquidation Preference The New Aspiration Series X Preferred Stock will
rank senior to New Aspiration’s common stock with respect to dividend rights and rights upon the voluntary or involuntary liquidation,
dissolution or winding up of the affairs of New Aspiration (a “Liquidation”). Upon a Liquidation, each share of New Aspiration
Series X Preferred Stock would be entitled to the applicable Series X Redemption Price. The liquidation preference of the New Aspiration
Series X Preferred Stock will be equal to $10 per share (the “Series X Liquidation Preference”). Redemption Rights and Series X Redemption Price New Aspiration will have the right to redeem all
or any portion of the New Aspiration Series X Preferred Stock at any time by paying the applicable Series X Redemption Price; provided,
however, that no optional redemption will be permitted that would result in less than 33% of the shares of New Aspiration Series X Preferred
Stock that are issued on the Closing Date to remain outstanding following such redemption unless all remaining shares of New Aspiration
Series X Preferred Stock are redeemed. Each holder of New Aspiration Series X Preferred
Stock will have the option to require New Aspiration to redeem any portion of the New Aspiration Series X Preferred Stock at the Series
X Redemption Price: (i) at any time after the ninth anniversary of the Closing Date or (ii) upon the occurrence of a Major Event (following
the expiration of the applicable cure period) at the election of the holders of a majority of the outstanding shares of New Aspiration
Series X Preferred Stock. New Aspiration will be required to redeem all of the outstanding shares of New Aspiration Series X Preferred
Stock at the Series X Redemption Price automatically upon the occurrence of a change of control, a Liquidation or an insolvency event. The following table sets forth the “Series
X Redemption Price”:
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 The “Make-Whole Amount” with respect
to any redemption of any share of New Aspiration Series X Preferred Stock prior to the First Optional Call Date is defined in the New
Aspiration Certificate of Designations as an amount equal to the sum of (A) the remaining dividends that would accrue on such shares being
redeemed from the day immediately following the redemption date to the First Optional Call Date at 8.0% as may be increased by the de-SPAC
Incremental Rate or the Noncompliance Incremental Rate, if applicable, plus (B) the Series X Liquidation Preference of such shares being
redeemed plus (C) the then current amount of accrued in-kind dividends on such shares being redeemed, assuming that, for purposes of calculating
the foregoing, the shares of New Aspiration Series X Preferred Stock being redeemed were to remain outstanding through the First Optional
Call Date. Series X Minimum Cash Balance Pursuant to the New Aspiration Certificate of
Designations, New Aspiration will also be required to maintain a minimum cash balance of $50,000,000 at all times so long as the New Aspiration
Series X Preferred Stock remains outstanding. However, if Aspiration and its subsidiaries have less than $10,000,000 in outstanding indebtedness,
the required minimum cash balance is reduced to $30,000,000. Investor Rights Agreement The Company entered into an Investor Rights Agreement
with Oaktree to be effective upon the Closing Date (the “New Aspiration Investor Rights Agreement”) on substantially similar
terms and conditions (while taking into account the consummation of the Proposed Business Combination), as those contained in the Investor
Rights Agreement (as defined below) set forth below, such that New Aspiration, upon the Closing, shall be subject to the New Aspiration
Investor Right Agreement. As a condition to the closing of the Purchase
Agreement, Aspiration and Oaktree entered into an Investor Rights Agreement (the “Investor Rights Agreement”) pursuant to
which, among other things, Aspiration granted Oaktree certain customary registration rights with respect to the shares of Aspiration common
stock underlying the Warrant and certain other securities that may be issued to Oaktree in respect of the Warrant. In addition, pursuant to the Investor Rights Agreement,
for so long as shares of the Aspiration Series X Preferred Stock issued on the Series X Closing Date remain outstanding, Oaktree will
have (i) a participation right, subject to certain exceptions, pursuant to which Oaktree may maintain its ownership percentage of Aspiration
common stock in connection with future offerings or sales of Aspiration equity securities and (ii) a right of first offer with respect
to the provision of any future debt or preferred equity financing to Aspiration or its subsidiaries. The Investor Rights Agreement also
provides that, so long as 33% of the Aspiration Series X Preferred Stock issued on the Series X Closing Date remains outstanding, Oaktree
will be entitled to appoint one non-voting observer to the board of directors of Aspiration. The Investor Rights Agreement further contains
a number of other customary covenants and agreements, including certain standstill provisions, preemptive rights, rights of first refusal
with respect to future debt financing transactions and information rights. The Investor Rights Agreement provides that Oaktree
will be restricted from transferring the Aspiration Series X Preferred Stock to parties unaffiliated with Oaktree without the prior written
consent of Aspiration for one year following the closing of the issuance of Aspiration Series X Preferred Stock. From and after such date,
Oaktree will be restricted from transferring the Aspiration Series X Preferred Stock to parties unaffiliated with Oaktree without the
prior written consent of Aspiration, which consent may not be unreasonably withheld by Aspiration (other than in the event of a transfer
to certain restricted transferees). Warrant Pursuant to the Purchase Agreement, at the Closing
Date, New Aspiration will issue to Oaktree a warrant (the “Warrant”) to purchase a number of shares of New Aspiration common
stock equal to 6.0% of the total number of shares of New Aspiration capital stock outstanding on a fully diluted basis (excluding the
shares of New Aspiration Series X Preferred Stock and the Warrant) as of immediately following the consummation of the Proposed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7. STOCKHOLDERS’ DEFICIT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concurrently with or immediately following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shares of Class B common stock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8. INCOME TAX The
Company’s net deferred tax assets are as follows:
12/31/2021
Deferred tax asset (liability)
Net operating loss carryforward $ 30,226
Startup/Organization Expenses 177,229
Unrealized gain/loss -
Total deferred tax assets 207,455
Valuation Allowance (207,455 )
Deferred tax asset (liability), net of allowance $ 0 The company’s provision (benefit) for income
taxes is as follows:
12/31/2021
Federal
Current expense/(benefit) $ -
Deferred expense/(benefit) (207,455 )
State and Local
Current -
Deferred -
Change in valuation allowance 207,455
Income tax provision expense/ (benefit)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1, the change in the valuation allowance was $207,455. The Net Operating
Loss (NOL) of $143,934 does not expire and can be carried forward indefinitely. A reconciliation of the federal income tax
rate to the Company’s effective tax rate is as follows:
12/31/2021
Statutory federal income tax rate 21.0 %
State taxes, net of federal tax benefit 0.0 %
Deferred tax liability change in rate
Transaction costs warrants 0.0 %
Change in FV warrants -2.4 %
Meals &amp; entertainment 0.0 %
Valuation allowance -18.6 %
Income tax provision expense/(benefit)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Public Warrants are accounted for as a component of temporary equity.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underlying the
Private Placement Uni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Shares The Company issued to EarlyBirdCapital and its
designees 200,000 shares of Class A common stock (the “Representative Shares”). The Company accounted for the Representative
Shares as an offering cost of the Initial Public Offering, with a corresponding credit to stockholders’ equity. The Company estimated
the fair value of Representative Shares to be $2,000,000 based upon the price of the Units issued in the Initial Public Offering. The
holders of the Representative Shares have agreed not to transfer, assign or sell any such shares until the completion of a Business Combination.
In addition, the holders have agreed (i) to vote such shares in favor of any proposed Business Combination, (ii) to waive their
redemption rights with respect to such shares in connection with the completion of a Business Combination and (i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258,802,828
Liabilities:
Warrant Liability – Private Placement Warrants 3 202,563
Warrant Liability – Underwriter Warrants 3 31,102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rivate Placement Warrants for periods
where no observable traded price was available. The key inputs into the Binomial Lattice Model
for the initial measurement of Private Placement Warrants and subsequent measurement of the Private Placement Warrants are as follows:
Term December 31, March 9,
Risk-free interest rate 1.23 % 0.99 %
Market price of public stock $ 9.91 $ 9.85
Dividend Yield — % — %
Implied volatility 21.80 % 13.1 %
Exercise price $ 11.50 $ 11.50 On December 31, 2021 and March 9, 2021, the Private
Placement Warrants were determined to be valued at $1.75 and $0.79 per warrant respectively. Underwriter warrants on December 31, 2021
and March 9, 2021, were valued at $1.35 and $0.62 respectively. The following table presents the changes in the
fair value of warrant liabilities:
Private Underwriters
Placement Warrants
Fair value as of March 9, 2021 $ 91,245 $ 14,260
Change in valuation inputs or other assumptions 111,318 16,842
Fair value as of December 31, 2021 $ 202,563 $ 31,102 During the year ended December 31, 2021 there
were no transfers out of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t>
        </is>
      </c>
    </row>
    <row r="5">
      <c r="A5" s="4" t="inlineStr">
        <is>
          <t>Liquidity and Capital Resources</t>
        </is>
      </c>
      <c r="B5" s="4" t="inlineStr">
        <is>
          <t xml:space="preserve">Liquidity and Capital Resources On March 9, 2021, the Company consummated the
Public Offering of 25,875,000 Units, which includes the full exercise by the underwriters of their over-allotment option in the amount
of 3,375,000 Units, at $10.00 per Unit, generating gross proceeds of $258,750,000. Simultaneously with the closing of the Public Offering,
the Company consummated the sale of 692,500 private placement units at a price of $10.00 per private placement unit in a private placement
to the Sponsor and EarlyBirdCapital, generating gross proceeds of $6,925,000. Following the Public Offering, the full exercise
of the over-allotment option, and the sale of the private placement units, a total of $258,750,000 was placed in the Trust Account. The
Company incurred $5,787,651 in Public Offering related costs, including $5,175,000 of underwriting fees and $612,651 of other costs. For the year ended December 31, 2021, cash used in
operating activities was $254,042. Net loss of $1,113,238 was affected by a non-cash charge related to the change in warrant liability
of $128,160, interest earned on marketable securities held in the Trust Account of $102,287 and an unrealized loss on marketable securities
held in in the Trust Account of $(49,459) and offering costs allocable to warrant liabilities of $210. Changes in operating assets and
liabilities provided $1,291,738 of cash for operating activities. As of December 31, 2021, the Company had marketable
securities held in the Trust Account of $258,802,828 (including $102,287 of interest income and unrealized losses of $49,459 consisting
of U.S. Treasury Bills with a maturity of 185 days or less. Interest income on the balance in the Trust Account may be used by the Company
to pay taxes. Through December 31, 2021, the Company had not withdrawn any interest earned from the Trust Account. The Company intends to use substantially all of
the funds held in the Trust Account, including any amounts representing interest earned on the Trust Account (less income taxes payable),
to complete its business combination. To the extent that capital stock or debt is used, in whole or in part, as consideration to complete
the Company’s business combination, the remaining proceeds held in the Trust Account will be used as working capital to finance
the operations of the target business or businesses, make other acquisitions and pursue the Company’s growth strategies. As of December 31, 2021, the Company had cash
of $1,501,39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it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50 per warrant, at the option of the lender. The units
would be identical to the private placement units. The
Company will need to raise additional capital through loans or additional investments from the Company’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us on commercially
acceptable terms, if at all. These conditions raise substantial doubt about the Company’s ability to continue as a going concern
through one year and one day from the issuance of this report. </t>
        </is>
      </c>
    </row>
    <row r="6">
      <c r="A6" s="4" t="inlineStr">
        <is>
          <t>Offering Costs Associated with the Initial Public Offering</t>
        </is>
      </c>
      <c r="B6" s="4" t="inlineStr">
        <is>
          <t xml:space="preserve">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the Company’s Initial Public Offering and were charged to stockholders’
equity upon the completion of the Company’s Initial Public Offering.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10">
      <c r="A10" s="4" t="inlineStr">
        <is>
          <t>Marketable Securities Held in Trust Account</t>
        </is>
      </c>
      <c r="B10" s="4" t="inlineStr">
        <is>
          <t xml:space="preserve">Marketable
Securities Held in Trust Account At
December 31, 2021, substantially all of the assets held in the Trust Account were held in money market funds which are invested primarily
in U.S. Treasury securities. </t>
        </is>
      </c>
    </row>
    <row r="11">
      <c r="A11" s="4" t="inlineStr">
        <is>
          <t>Warrant Liability</t>
        </is>
      </c>
      <c r="B11"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1 and March 9,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rivate Placement Warrants issued in connection with its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10).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equity section of the Company’s balance sheet. </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year ended December 31, 2021, due to the valuation allowance recorded on the Company’s net operating losses. </t>
        </is>
      </c>
    </row>
    <row r="14">
      <c r="A14" s="4" t="inlineStr">
        <is>
          <t>Net Income (Loss) per Common Share</t>
        </is>
      </c>
      <c r="B14"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The Company has not considered the effect of the warrants sold in the
Initial Public Offering and private placement to purchase an aggregate of 5,313,500 shares in the calculation of diluted income (loss)
per share, since the inclusion of such warrants would be anti-dilutive.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Class A common stock subject to possible redemption
Numerator: Net loss allocable to Class A common stock subject to possible redemption $ (843,811 )
Denominator: Weighted Average Class A common stock subject to possible redemption
Basic and diluted weighted average shares outstanding, Class A common stock subject to possible redemption 21,125,342
Basic and diluted net loss per share, Class A common stock subject to possible redemption $ (0.04 )
Non-Redeemable Common Stock
Numerator
Net loss $ (1,113,238 )
Less: Net loss allocable to Class A common stock subject to possible redemption 843,811
Net loss attributable to Class A common stock not subject to Possible redemption $ (260,428 )
Denominator: Weighted Average Non-redeemable Common stock
Basic and diluted weighted average shares outstanding, Non-redeemable common stock 6,745,297
Basic and diluted net loss per share, Non-redeemable Common stock $ (0.04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income (loss) per common share</t>
        </is>
      </c>
      <c r="B4" s="4" t="inlineStr">
        <is>
          <t xml:space="preserve">Year Ended
Class A common stock subject to possible redemption
Numerator: Net loss allocable to Class A common stock subject to possible redemption $ (843,811 )
Denominator: Weighted Average Class A common stock subject to possible redemption
Basic and diluted weighted average shares outstanding, Class A common stock subject to possible redemption 21,125,342
Basic and diluted net loss per share, Class A common stock subject to possible redemption $ (0.04 )
Non-Redeemable Common Stock
Numerator
Net loss $ (1,113,238 )
Less: Net loss allocable to Class A common stock subject to possible redemption 843,811
Net loss attributable to Class A common stock not subject to Possible redemption $ (260,428 )
Denominator: Weighted Average Non-redeemable Common stock
Basic and diluted weighted average shares outstanding, Non-redeemable common stock 6,745,297
Basic and diluted net loss per share, Non-redeemable Common stock $ (0.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1501391</v>
      </c>
    </row>
    <row r="4">
      <c r="A4" s="4" t="inlineStr">
        <is>
          <t>Prepaid expenses</t>
        </is>
      </c>
      <c r="B4" s="6" t="n">
        <v>249171</v>
      </c>
    </row>
    <row r="5">
      <c r="A5" s="4" t="inlineStr">
        <is>
          <t>Total Current Assets</t>
        </is>
      </c>
      <c r="B5" s="6" t="n">
        <v>1750562</v>
      </c>
    </row>
    <row r="6">
      <c r="A6" s="4" t="inlineStr">
        <is>
          <t>Prepaid expenses, net of current assets</t>
        </is>
      </c>
      <c r="B6" s="6" t="n">
        <v>41076</v>
      </c>
    </row>
    <row r="7">
      <c r="A7" s="4" t="inlineStr">
        <is>
          <t>Marketable securities held in Trust Account</t>
        </is>
      </c>
      <c r="B7" s="6" t="n">
        <v>258802828</v>
      </c>
    </row>
    <row r="8">
      <c r="A8" s="4" t="inlineStr">
        <is>
          <t>TOTAL ASSETS</t>
        </is>
      </c>
      <c r="B8" s="6" t="n">
        <v>260594466</v>
      </c>
    </row>
    <row r="9">
      <c r="A9" s="3" t="inlineStr">
        <is>
          <t>Current liabilities</t>
        </is>
      </c>
    </row>
    <row r="10">
      <c r="A10" s="4" t="inlineStr">
        <is>
          <t>Related party payable</t>
        </is>
      </c>
      <c r="B10" s="6" t="n">
        <v>180273</v>
      </c>
    </row>
    <row r="11">
      <c r="A11" s="4" t="inlineStr">
        <is>
          <t>Income tax payable</t>
        </is>
      </c>
      <c r="B11" s="4" t="inlineStr">
        <is>
          <t xml:space="preserve"> </t>
        </is>
      </c>
    </row>
    <row r="12">
      <c r="A12" s="4" t="inlineStr">
        <is>
          <t>Accounts payable and accrued expenses</t>
        </is>
      </c>
      <c r="B12" s="6" t="n">
        <v>1486692</v>
      </c>
    </row>
    <row r="13">
      <c r="A13" s="4" t="inlineStr">
        <is>
          <t>Total Current Liabilities</t>
        </is>
      </c>
      <c r="B13" s="6" t="n">
        <v>1666965</v>
      </c>
    </row>
    <row r="14">
      <c r="A14" s="4" t="inlineStr">
        <is>
          <t>Warrant liability</t>
        </is>
      </c>
      <c r="B14" s="6" t="n">
        <v>233665</v>
      </c>
    </row>
    <row r="15">
      <c r="A15" s="4" t="inlineStr">
        <is>
          <t>Total Liabilities</t>
        </is>
      </c>
      <c r="B15" s="6" t="n">
        <v>1900630</v>
      </c>
    </row>
    <row r="16">
      <c r="A16" s="4" t="inlineStr">
        <is>
          <t>Commitments and Contingencies (See Note 6)</t>
        </is>
      </c>
      <c r="B16" s="4" t="inlineStr">
        <is>
          <t xml:space="preserve"> </t>
        </is>
      </c>
    </row>
    <row r="17">
      <c r="A17" s="4" t="inlineStr">
        <is>
          <t>Class A common stock subject to possible redemption 25,875,000 shares at redemption value at December 31, 2021</t>
        </is>
      </c>
      <c r="B17" s="6" t="n">
        <v>258802828</v>
      </c>
    </row>
    <row r="18">
      <c r="A18" s="3" t="inlineStr">
        <is>
          <t>Stockholders’ Deficit</t>
        </is>
      </c>
    </row>
    <row r="19">
      <c r="A19" s="4" t="inlineStr">
        <is>
          <t>Preferred stock, $0.0001 par value; 1,000,000 shares authorized; none issued or outstanding</t>
        </is>
      </c>
      <c r="B19" s="4" t="inlineStr">
        <is>
          <t xml:space="preserve"> </t>
        </is>
      </c>
    </row>
    <row r="20">
      <c r="A20" s="4" t="inlineStr">
        <is>
          <t>Additional paid-in capital</t>
        </is>
      </c>
      <c r="B20" s="4" t="inlineStr">
        <is>
          <t xml:space="preserve"> </t>
        </is>
      </c>
    </row>
    <row r="21">
      <c r="A21" s="4" t="inlineStr">
        <is>
          <t>Accumulated deficit</t>
        </is>
      </c>
      <c r="B21" s="6" t="n">
        <v>-109659</v>
      </c>
    </row>
    <row r="22">
      <c r="A22" s="4" t="inlineStr">
        <is>
          <t>Total Stockholders’ Deficit</t>
        </is>
      </c>
      <c r="B22" s="6" t="n">
        <v>-108992</v>
      </c>
    </row>
    <row r="23">
      <c r="A23" s="4" t="inlineStr">
        <is>
          <t>TOTAL LIABILITIES AND STOCKHOLDERS’ DEFICIT</t>
        </is>
      </c>
      <c r="B23" s="6" t="n">
        <v>260594466</v>
      </c>
    </row>
    <row r="24">
      <c r="A24" s="4" t="inlineStr">
        <is>
          <t>Class A Common Stock</t>
        </is>
      </c>
    </row>
    <row r="25">
      <c r="A25" s="3" t="inlineStr">
        <is>
          <t>Stockholders’ Deficit</t>
        </is>
      </c>
    </row>
    <row r="26">
      <c r="A26" s="4" t="inlineStr">
        <is>
          <t>Common stock value</t>
        </is>
      </c>
      <c r="B26" s="6" t="n">
        <v>20</v>
      </c>
    </row>
    <row r="27">
      <c r="A27" s="4" t="inlineStr">
        <is>
          <t>Class B Common Stock</t>
        </is>
      </c>
    </row>
    <row r="28">
      <c r="A28" s="3" t="inlineStr">
        <is>
          <t>Stockholders’ Deficit</t>
        </is>
      </c>
    </row>
    <row r="29">
      <c r="A29" s="4" t="inlineStr">
        <is>
          <t>Common stock value</t>
        </is>
      </c>
      <c r="B29" s="5"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eries X Redemption Price</t>
        </is>
      </c>
      <c r="B4" s="4" t="inlineStr">
        <is>
          <t xml:space="preserve">Timing
of Redemption Series
X Redemption Price
Until 30 months after the Closing Date (the “First Optional Call Date”) Make-Whole Amount (as defined below)
From the First Optional Call Date until the first anniversary of the First Optional Call Date 106% of the sum of the Series X Liquidation Preference and accrued but unpaid dividends
From the first anniversary of the First Optional Call Date until 66 months following the First Optional Call Date 103% of the sum of the Series X Liquidation Preference and accrued but unpaid dividends
From and after the date 66 months after the First Optional Call Date 100% of the sum of the Series X Liquidation Preference and accrued but unpaid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12/31/2021
Deferred tax asset (liability)
Net operating loss carryforward $ 30,226
Startup/Organization Expenses 177,229
Unrealized gain/loss -
Total deferred tax assets 207,455
Valuation Allowance (207,455 )
Deferred tax asset (liability), net of allowance $ 0 </t>
        </is>
      </c>
    </row>
    <row r="5">
      <c r="A5" s="4" t="inlineStr">
        <is>
          <t>Schedule of provision (benefit) for income taxes</t>
        </is>
      </c>
      <c r="B5" s="4" t="inlineStr">
        <is>
          <t xml:space="preserve">12/31/2021
Federal
Current expense/(benefit) $ -
Deferred expense/(benefit) (207,455 )
State and Local
Current -
Deferred -
Change in valuation allowance 207,455
Income tax provision expense/ (benefit) $ - </t>
        </is>
      </c>
    </row>
    <row r="6">
      <c r="A6" s="4" t="inlineStr">
        <is>
          <t>Schedule of reconciliation of the federal income tax rate to the Company’s effective tax rate</t>
        </is>
      </c>
      <c r="B6" s="4" t="inlineStr">
        <is>
          <t>12/31/2021
Statutory federal income tax rate 21.0 %
State taxes, net of federal tax benefit 0.0 %
Deferred tax liability change in rate
Transaction costs warrants 0.0 %
Change in FV warrants -2.4 %
Meals &amp; entertainment 0.0 %
Valuation allowance -18.6 %
Income tax provision expense/(benefit)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information about the Company’s assets that are measured at fair value</t>
        </is>
      </c>
      <c r="B4" s="4" t="inlineStr">
        <is>
          <t xml:space="preserve">Description Level December 31,
Assets:
Marketable securities held in Trust Account 1 258,802,828
Liabilities:
Warrant Liability – Private Placement Warrants 3 202,563
Warrant Liability – Underwriter Warrants 3 31,102 </t>
        </is>
      </c>
    </row>
    <row r="5">
      <c r="A5" s="4" t="inlineStr">
        <is>
          <t>Schedule of binomial lattice model for initial measurement of Private Placement Warrants</t>
        </is>
      </c>
      <c r="B5" s="4" t="inlineStr">
        <is>
          <t xml:space="preserve">Term December 31, March 9,
Risk-free interest rate 1.23 % 0.99 %
Market price of public stock $ 9.91 $ 9.85
Dividend Yield — % — %
Implied volatility 21.80 % 13.1 %
Exercise price $ 11.50 $ 11.50 </t>
        </is>
      </c>
    </row>
    <row r="6">
      <c r="A6" s="4" t="inlineStr">
        <is>
          <t>Schedule of changes in fair value of warrant liabilities</t>
        </is>
      </c>
      <c r="B6" s="4" t="inlineStr">
        <is>
          <t xml:space="preserve">Private Underwriters
Placement Warrants
Fair value as of March 9, 2021 $ 91,245 $ 14,260
Change in valuation inputs or other assumptions 111,318 16,842
Fair value as of December 31, 2021 $ 202,563 $ 31,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Mar. 09, 2021</t>
        </is>
      </c>
      <c r="C1" s="2" t="inlineStr">
        <is>
          <t>Dec. 31, 2021</t>
        </is>
      </c>
    </row>
    <row r="2">
      <c r="A2" s="3" t="inlineStr">
        <is>
          <t>Description of Organization and Business Operations (Details) [Line Items]</t>
        </is>
      </c>
    </row>
    <row r="3">
      <c r="A3" s="4" t="inlineStr">
        <is>
          <t>Per unit price (in Shares)</t>
        </is>
      </c>
      <c r="B3" s="6" t="n">
        <v>10</v>
      </c>
    </row>
    <row r="4">
      <c r="A4" s="4" t="inlineStr">
        <is>
          <t>Transaction costs</t>
        </is>
      </c>
      <c r="C4" s="5" t="n">
        <v>5787651</v>
      </c>
    </row>
    <row r="5">
      <c r="A5" s="4" t="inlineStr">
        <is>
          <t>Underwriting fee</t>
        </is>
      </c>
      <c r="C5" s="6" t="n">
        <v>5175000</v>
      </c>
    </row>
    <row r="6">
      <c r="A6" s="4" t="inlineStr">
        <is>
          <t>Other offering costs</t>
        </is>
      </c>
      <c r="C6" s="5" t="n">
        <v>612651</v>
      </c>
    </row>
    <row r="7">
      <c r="A7" s="4" t="inlineStr">
        <is>
          <t>Maturity days</t>
        </is>
      </c>
      <c r="B7" s="4" t="inlineStr">
        <is>
          <t>185 days</t>
        </is>
      </c>
    </row>
    <row r="8">
      <c r="A8" s="4" t="inlineStr">
        <is>
          <t>Percentage of fair market value</t>
        </is>
      </c>
      <c r="C8" s="4" t="inlineStr">
        <is>
          <t>80.00%</t>
        </is>
      </c>
    </row>
    <row r="9">
      <c r="A9" s="4" t="inlineStr">
        <is>
          <t>Public share price, per share (in Dollars per share)</t>
        </is>
      </c>
      <c r="C9" s="5" t="n">
        <v>10</v>
      </c>
    </row>
    <row r="10">
      <c r="A10" s="4" t="inlineStr">
        <is>
          <t>Net tangible assets</t>
        </is>
      </c>
      <c r="C10" s="5" t="n">
        <v>5000001</v>
      </c>
    </row>
    <row r="11">
      <c r="A11" s="4" t="inlineStr">
        <is>
          <t>Aggregate public share percentage</t>
        </is>
      </c>
      <c r="C11" s="4" t="inlineStr">
        <is>
          <t>15.00%</t>
        </is>
      </c>
    </row>
    <row r="12">
      <c r="A12" s="4" t="inlineStr">
        <is>
          <t>Percentage of public shares</t>
        </is>
      </c>
      <c r="C12" s="4" t="inlineStr">
        <is>
          <t>100.00%</t>
        </is>
      </c>
    </row>
    <row r="13">
      <c r="A13" s="4" t="inlineStr">
        <is>
          <t>Interest to pay dissolution expenses</t>
        </is>
      </c>
      <c r="C13" s="5" t="n">
        <v>100000</v>
      </c>
    </row>
    <row r="14">
      <c r="A14" s="4" t="inlineStr">
        <is>
          <t>Trust account per public share (in Dollars per share)</t>
        </is>
      </c>
      <c r="C14" s="5" t="n">
        <v>10</v>
      </c>
    </row>
    <row r="15">
      <c r="A15" s="4" t="inlineStr">
        <is>
          <t>Business Combination [Member]</t>
        </is>
      </c>
    </row>
    <row r="16">
      <c r="A16" s="3" t="inlineStr">
        <is>
          <t>Description of Organization and Business Operations (Details) [Line Items]</t>
        </is>
      </c>
    </row>
    <row r="17">
      <c r="A17" s="4" t="inlineStr">
        <is>
          <t>Business acquisition, percentage</t>
        </is>
      </c>
      <c r="C17" s="4" t="inlineStr">
        <is>
          <t>50.00%</t>
        </is>
      </c>
    </row>
    <row r="18">
      <c r="A18" s="4" t="inlineStr">
        <is>
          <t>IPO [Member]</t>
        </is>
      </c>
    </row>
    <row r="19">
      <c r="A19" s="3" t="inlineStr">
        <is>
          <t>Description of Organization and Business Operations (Details) [Line Items]</t>
        </is>
      </c>
    </row>
    <row r="20">
      <c r="A20" s="4" t="inlineStr">
        <is>
          <t>Units in shares (in Shares)</t>
        </is>
      </c>
      <c r="C20" s="6" t="n">
        <v>6925000</v>
      </c>
    </row>
    <row r="21">
      <c r="A21" s="4" t="inlineStr">
        <is>
          <t>Per unit price (in Dollars per share)</t>
        </is>
      </c>
      <c r="C21" s="5" t="n">
        <v>10</v>
      </c>
    </row>
    <row r="22">
      <c r="A22" s="4" t="inlineStr">
        <is>
          <t>Net proceeds</t>
        </is>
      </c>
      <c r="B22" s="5" t="n">
        <v>258750000</v>
      </c>
    </row>
    <row r="23">
      <c r="A23" s="4" t="inlineStr">
        <is>
          <t>Class A Common Stock [Member] | IPO [Member]</t>
        </is>
      </c>
    </row>
    <row r="24">
      <c r="A24" s="3" t="inlineStr">
        <is>
          <t>Description of Organization and Business Operations (Details) [Line Items]</t>
        </is>
      </c>
    </row>
    <row r="25">
      <c r="A25" s="4" t="inlineStr">
        <is>
          <t>Units in shares (in Shares)</t>
        </is>
      </c>
      <c r="B25" s="6" t="n">
        <v>25875000</v>
      </c>
    </row>
    <row r="26">
      <c r="A26" s="4" t="inlineStr">
        <is>
          <t>Gross proceeds</t>
        </is>
      </c>
      <c r="B26" s="5" t="n">
        <v>258750000</v>
      </c>
    </row>
    <row r="27">
      <c r="A27" s="4" t="inlineStr">
        <is>
          <t>Class A Common Stock [Member] | Over-Allotment Option [Member]</t>
        </is>
      </c>
    </row>
    <row r="28">
      <c r="A28" s="3" t="inlineStr">
        <is>
          <t>Description of Organization and Business Operations (Details) [Line Items]</t>
        </is>
      </c>
    </row>
    <row r="29">
      <c r="A29" s="4" t="inlineStr">
        <is>
          <t>Units in shares (in Shares)</t>
        </is>
      </c>
      <c r="B29" s="6" t="n">
        <v>3375000</v>
      </c>
      <c r="C29" s="6" t="n">
        <v>692500</v>
      </c>
    </row>
    <row r="30">
      <c r="A30" s="4" t="inlineStr">
        <is>
          <t>Per unit price (in Shares)</t>
        </is>
      </c>
      <c r="B30"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Mar. 09, 2021</t>
        </is>
      </c>
      <c r="C1" s="2" t="inlineStr">
        <is>
          <t>Dec. 31, 2021</t>
        </is>
      </c>
    </row>
    <row r="2">
      <c r="A2" s="3" t="inlineStr">
        <is>
          <t>Summary of Significant Accounting Policies (Details) [Line Items]</t>
        </is>
      </c>
    </row>
    <row r="3">
      <c r="A3" s="4" t="inlineStr">
        <is>
          <t>Generating gross proceeds</t>
        </is>
      </c>
      <c r="C3" s="5" t="n">
        <v>6819495</v>
      </c>
    </row>
    <row r="4">
      <c r="A4" s="4" t="inlineStr">
        <is>
          <t>Trust account</t>
        </is>
      </c>
      <c r="C4" s="6" t="n">
        <v>258750000</v>
      </c>
    </row>
    <row r="5">
      <c r="A5" s="4" t="inlineStr">
        <is>
          <t>Offering related cost</t>
        </is>
      </c>
      <c r="C5" s="6" t="n">
        <v>5787651</v>
      </c>
    </row>
    <row r="6">
      <c r="A6" s="4" t="inlineStr">
        <is>
          <t>Underwriting fees</t>
        </is>
      </c>
      <c r="C6" s="6" t="n">
        <v>5175000</v>
      </c>
    </row>
    <row r="7">
      <c r="A7" s="4" t="inlineStr">
        <is>
          <t>Other costs</t>
        </is>
      </c>
      <c r="C7" s="6" t="n">
        <v>612651</v>
      </c>
    </row>
    <row r="8">
      <c r="A8" s="4" t="inlineStr">
        <is>
          <t>Cash used in operating activities</t>
        </is>
      </c>
      <c r="C8" s="6" t="n">
        <v>254042</v>
      </c>
    </row>
    <row r="9">
      <c r="A9" s="4" t="inlineStr">
        <is>
          <t>Net loss</t>
        </is>
      </c>
      <c r="C9" s="6" t="n">
        <v>1113238</v>
      </c>
    </row>
    <row r="10">
      <c r="A10" s="4" t="inlineStr">
        <is>
          <t>Change in warrant liability</t>
        </is>
      </c>
      <c r="C10" s="6" t="n">
        <v>128160</v>
      </c>
    </row>
    <row r="11">
      <c r="A11" s="4" t="inlineStr">
        <is>
          <t>Marketable securities held in trust account</t>
        </is>
      </c>
      <c r="C11" s="6" t="n">
        <v>102287</v>
      </c>
    </row>
    <row r="12">
      <c r="A12" s="4" t="inlineStr">
        <is>
          <t>Unrealized loss on marketable securities held in in trust account</t>
        </is>
      </c>
      <c r="C12" s="6" t="n">
        <v>-49459</v>
      </c>
    </row>
    <row r="13">
      <c r="A13" s="4" t="inlineStr">
        <is>
          <t>Deferred offering costs</t>
        </is>
      </c>
      <c r="C13" s="6" t="n">
        <v>210</v>
      </c>
    </row>
    <row r="14">
      <c r="A14" s="4" t="inlineStr">
        <is>
          <t>Changes in operating assets and liabilities</t>
        </is>
      </c>
      <c r="C14" s="6" t="n">
        <v>1291738</v>
      </c>
    </row>
    <row r="15">
      <c r="A15" s="4" t="inlineStr">
        <is>
          <t>Cash</t>
        </is>
      </c>
      <c r="C15" s="6" t="n">
        <v>1501391</v>
      </c>
    </row>
    <row r="16">
      <c r="A16" s="4" t="inlineStr">
        <is>
          <t>Convertible into warrant</t>
        </is>
      </c>
      <c r="C16" s="5" t="n">
        <v>1500000</v>
      </c>
    </row>
    <row r="17">
      <c r="A17" s="4" t="inlineStr">
        <is>
          <t>Convertible into warrant price per share (in Dollars per share)</t>
        </is>
      </c>
      <c r="C17" s="9" t="n">
        <v>1.5</v>
      </c>
    </row>
    <row r="18">
      <c r="A18" s="4" t="inlineStr">
        <is>
          <t>Common stock subject to forfeiture</t>
        </is>
      </c>
      <c r="C18" s="4" t="inlineStr">
        <is>
          <t>21.00%</t>
        </is>
      </c>
    </row>
    <row r="19">
      <c r="A19" s="4" t="inlineStr">
        <is>
          <t>Number of warrants to purchase shares (in Shares)</t>
        </is>
      </c>
      <c r="C19" s="6" t="n">
        <v>5313500</v>
      </c>
    </row>
    <row r="20">
      <c r="A20" s="4" t="inlineStr">
        <is>
          <t>Federal depository insurance coverage</t>
        </is>
      </c>
      <c r="C20" s="5" t="n">
        <v>250000</v>
      </c>
    </row>
    <row r="21">
      <c r="A21" s="4" t="inlineStr">
        <is>
          <t>U.S. Treasury Bills [Member]</t>
        </is>
      </c>
    </row>
    <row r="22">
      <c r="A22" s="3" t="inlineStr">
        <is>
          <t>Summary of Significant Accounting Policies (Details) [Line Items]</t>
        </is>
      </c>
    </row>
    <row r="23">
      <c r="A23" s="4" t="inlineStr">
        <is>
          <t>Unrealized loss on marketable securities held in in trust account</t>
        </is>
      </c>
      <c r="C23" s="6" t="n">
        <v>49459</v>
      </c>
    </row>
    <row r="24">
      <c r="A24" s="4" t="inlineStr">
        <is>
          <t>Marketable securities held in Trust Account</t>
        </is>
      </c>
      <c r="C24" s="6" t="n">
        <v>258802828</v>
      </c>
    </row>
    <row r="25">
      <c r="A25" s="4" t="inlineStr">
        <is>
          <t>Interest income</t>
        </is>
      </c>
      <c r="C25" s="5" t="n">
        <v>102287</v>
      </c>
    </row>
    <row r="26">
      <c r="A26" s="4" t="inlineStr">
        <is>
          <t>Public Offering [Member]</t>
        </is>
      </c>
    </row>
    <row r="27">
      <c r="A27" s="3" t="inlineStr">
        <is>
          <t>Summary of Significant Accounting Policies (Details) [Line Items]</t>
        </is>
      </c>
    </row>
    <row r="28">
      <c r="A28" s="4" t="inlineStr">
        <is>
          <t>Units (in Shares)</t>
        </is>
      </c>
      <c r="B28" s="6" t="n">
        <v>25875000</v>
      </c>
    </row>
    <row r="29">
      <c r="A29" s="4" t="inlineStr">
        <is>
          <t>Over-Allotment Option [Member]</t>
        </is>
      </c>
    </row>
    <row r="30">
      <c r="A30" s="3" t="inlineStr">
        <is>
          <t>Summary of Significant Accounting Policies (Details) [Line Items]</t>
        </is>
      </c>
    </row>
    <row r="31">
      <c r="A31" s="4" t="inlineStr">
        <is>
          <t>Units (in Shares)</t>
        </is>
      </c>
      <c r="B31" s="6" t="n">
        <v>3375000</v>
      </c>
    </row>
    <row r="32">
      <c r="A32" s="4" t="inlineStr">
        <is>
          <t>Units, price per share (in Dollars per share)</t>
        </is>
      </c>
      <c r="B32" s="5" t="n">
        <v>10</v>
      </c>
    </row>
    <row r="33">
      <c r="A33" s="4" t="inlineStr">
        <is>
          <t>Generating gross proceeds</t>
        </is>
      </c>
      <c r="B33" s="5" t="n">
        <v>258750000</v>
      </c>
    </row>
    <row r="34">
      <c r="A34" s="4" t="inlineStr">
        <is>
          <t>Private Placement Warrants [Member]</t>
        </is>
      </c>
    </row>
    <row r="35">
      <c r="A35" s="3" t="inlineStr">
        <is>
          <t>Summary of Significant Accounting Policies (Details) [Line Items]</t>
        </is>
      </c>
    </row>
    <row r="36">
      <c r="A36" s="4" t="inlineStr">
        <is>
          <t>Sale of stock (in Shares)</t>
        </is>
      </c>
      <c r="B36" s="6" t="n">
        <v>692500</v>
      </c>
    </row>
    <row r="37">
      <c r="A37" s="4" t="inlineStr">
        <is>
          <t>Sale of stock price per share (in Dollars per share)</t>
        </is>
      </c>
      <c r="B37" s="5" t="n">
        <v>10</v>
      </c>
    </row>
    <row r="38">
      <c r="A38" s="4" t="inlineStr">
        <is>
          <t>Generating gross proceeds</t>
        </is>
      </c>
      <c r="B38" s="5" t="n">
        <v>69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12 Months Ended</t>
        </is>
      </c>
    </row>
    <row r="2">
      <c r="B2" s="2" t="inlineStr">
        <is>
          <t>Dec. 31, 2021USD ($)$ / sharesshares</t>
        </is>
      </c>
    </row>
    <row r="3">
      <c r="A3" s="3" t="inlineStr">
        <is>
          <t>Class A common stock subject to possible redemption</t>
        </is>
      </c>
    </row>
    <row r="4">
      <c r="A4" s="4" t="inlineStr">
        <is>
          <t>Numerator: Net loss allocable to Class A common stock subject to possible redemption</t>
        </is>
      </c>
      <c r="B4" s="5" t="n">
        <v>-843811</v>
      </c>
    </row>
    <row r="5">
      <c r="A5" s="3" t="inlineStr">
        <is>
          <t>Denominator: Weighted Average Class A common stock subject to possible redemption</t>
        </is>
      </c>
    </row>
    <row r="6">
      <c r="A6" s="4" t="inlineStr">
        <is>
          <t>Basic and diluted weighted average shares outstanding, Class A common stock subject to possible redemption (in Shares) | shares</t>
        </is>
      </c>
      <c r="B6" s="6" t="n">
        <v>21125342</v>
      </c>
    </row>
    <row r="7">
      <c r="A7" s="4" t="inlineStr">
        <is>
          <t>Basic and diluted net loss per share, Class A common stock subject to possible redemption (in Dollars per share) | $ / shares</t>
        </is>
      </c>
      <c r="B7" s="8" t="n">
        <v>-0.04</v>
      </c>
    </row>
    <row r="8">
      <c r="A8" s="4" t="inlineStr">
        <is>
          <t>Non-Redeemable Common Stock [Member]</t>
        </is>
      </c>
    </row>
    <row r="9">
      <c r="A9" s="3" t="inlineStr">
        <is>
          <t>Numerator</t>
        </is>
      </c>
    </row>
    <row r="10">
      <c r="A10" s="4" t="inlineStr">
        <is>
          <t>Net loss</t>
        </is>
      </c>
      <c r="B10" s="5" t="n">
        <v>-1113238</v>
      </c>
    </row>
    <row r="11">
      <c r="A11" s="4" t="inlineStr">
        <is>
          <t>Less: Net loss allocable to Class A common stock subject to possible redemption</t>
        </is>
      </c>
      <c r="B11" s="6" t="n">
        <v>843811</v>
      </c>
    </row>
    <row r="12">
      <c r="A12" s="4" t="inlineStr">
        <is>
          <t>Net loss attributable to Class A common stock not subject to Possible redemption</t>
        </is>
      </c>
      <c r="B12" s="5" t="n">
        <v>-260428</v>
      </c>
    </row>
    <row r="13">
      <c r="A13" s="3" t="inlineStr">
        <is>
          <t>Denominator: Weighted Average Non-redeemable Common stock</t>
        </is>
      </c>
    </row>
    <row r="14">
      <c r="A14" s="4" t="inlineStr">
        <is>
          <t>Basic and diluted weighted average shares outstanding, Non-redeemable common stock (in Shares) | shares</t>
        </is>
      </c>
      <c r="B14" s="6" t="n">
        <v>6745297</v>
      </c>
    </row>
    <row r="15">
      <c r="A15" s="4" t="inlineStr">
        <is>
          <t>Basic and diluted net loss per share, Non-redeemable Common stock (in Dollars per share) | $ / shares</t>
        </is>
      </c>
      <c r="B15" s="8" t="n">
        <v>-0.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Public Offering (Details)</t>
        </is>
      </c>
      <c r="B1" s="2" t="inlineStr">
        <is>
          <t>12 Months Ended</t>
        </is>
      </c>
    </row>
    <row r="2">
      <c r="B2" s="2" t="inlineStr">
        <is>
          <t>Dec. 31, 2021USD ($)$ / sharesshares</t>
        </is>
      </c>
    </row>
    <row r="3">
      <c r="A3" s="3" t="inlineStr">
        <is>
          <t>Public Offering (Details) [Line Items]</t>
        </is>
      </c>
    </row>
    <row r="4">
      <c r="A4" s="4" t="inlineStr">
        <is>
          <t>Transaction costs amount</t>
        </is>
      </c>
      <c r="B4" s="5" t="n">
        <v>5787651</v>
      </c>
    </row>
    <row r="5">
      <c r="A5" s="4" t="inlineStr">
        <is>
          <t>Underwriting fees</t>
        </is>
      </c>
      <c r="B5" s="6" t="n">
        <v>5175000</v>
      </c>
    </row>
    <row r="6">
      <c r="A6" s="4" t="inlineStr">
        <is>
          <t>Other offering costs</t>
        </is>
      </c>
      <c r="B6" s="6" t="n">
        <v>612651</v>
      </c>
    </row>
    <row r="7">
      <c r="A7" s="4" t="inlineStr">
        <is>
          <t>Cash</t>
        </is>
      </c>
      <c r="B7" s="5" t="n">
        <v>1501391</v>
      </c>
    </row>
    <row r="8">
      <c r="A8" s="4" t="inlineStr">
        <is>
          <t>IPO [Member]</t>
        </is>
      </c>
    </row>
    <row r="9">
      <c r="A9" s="3" t="inlineStr">
        <is>
          <t>Public Offering (Details) [Line Items]</t>
        </is>
      </c>
    </row>
    <row r="10">
      <c r="A10" s="4" t="inlineStr">
        <is>
          <t>Sale of stock units (in Shares) | shares</t>
        </is>
      </c>
      <c r="B10" s="6" t="n">
        <v>25875000</v>
      </c>
    </row>
    <row r="11">
      <c r="A11" s="4" t="inlineStr">
        <is>
          <t>Purchase price per unit (in Dollars per share) | $ / shares</t>
        </is>
      </c>
      <c r="B11" s="5" t="n">
        <v>10</v>
      </c>
    </row>
    <row r="12">
      <c r="A12" s="4" t="inlineStr">
        <is>
          <t>Proposed Public Offering [Member]</t>
        </is>
      </c>
    </row>
    <row r="13">
      <c r="A13" s="3" t="inlineStr">
        <is>
          <t>Public Offering (Details) [Line Items]</t>
        </is>
      </c>
    </row>
    <row r="14">
      <c r="A14" s="4" t="inlineStr">
        <is>
          <t>Over-allotment option exercised (in Shares) | shares</t>
        </is>
      </c>
      <c r="B14" s="6" t="n">
        <v>3375000</v>
      </c>
    </row>
    <row r="15">
      <c r="A15" s="4" t="inlineStr">
        <is>
          <t>Sale of stock description</t>
        </is>
      </c>
      <c r="B15" s="4" t="inlineStr">
        <is>
          <t>Each Unit consists of one share of the Company’s Class A common stock and one-fifth
of one redeemable warrant (“Public Warrant”). Each Public Warrant entitles the holder to purchase one share of the Company’s
Class A common stock at an exercise price of $11.50 per whole share (see Note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Private Placement (Details)</t>
        </is>
      </c>
      <c r="B1" s="2" t="inlineStr">
        <is>
          <t>12 Months Ended</t>
        </is>
      </c>
    </row>
    <row r="2">
      <c r="B2" s="2" t="inlineStr">
        <is>
          <t>Dec. 31, 2021$ / sharesshares</t>
        </is>
      </c>
    </row>
    <row r="3">
      <c r="A3" s="3" t="inlineStr">
        <is>
          <t>Private Placement (Details) [Line Items]</t>
        </is>
      </c>
    </row>
    <row r="4">
      <c r="A4" s="4" t="inlineStr">
        <is>
          <t>Description of exercise of warrants</t>
        </is>
      </c>
      <c r="B4" s="4" t="inlineStr">
        <is>
          <t>Each Private Placement Warrant is exercisable to purchase one share of Class A common stock at a price of $11.50
per share.</t>
        </is>
      </c>
    </row>
    <row r="5">
      <c r="A5" s="4" t="inlineStr">
        <is>
          <t>Private Placement Units [Member]</t>
        </is>
      </c>
    </row>
    <row r="6">
      <c r="A6" s="3" t="inlineStr">
        <is>
          <t>Private Placement (Details) [Line Items]</t>
        </is>
      </c>
    </row>
    <row r="7">
      <c r="A7" s="4" t="inlineStr">
        <is>
          <t>Number of private placement warrants agreed to purchase</t>
        </is>
      </c>
      <c r="B7" s="6" t="n">
        <v>692500</v>
      </c>
    </row>
    <row r="8">
      <c r="A8" s="4" t="inlineStr">
        <is>
          <t>PricepPer share (in Dollars per share) | $ / shares</t>
        </is>
      </c>
      <c r="B8" s="5" t="n">
        <v>10</v>
      </c>
    </row>
    <row r="9">
      <c r="A9" s="4" t="inlineStr">
        <is>
          <t>Class A Common Stock [Member] | Private Placement Units [Member]</t>
        </is>
      </c>
    </row>
    <row r="10">
      <c r="A10" s="3" t="inlineStr">
        <is>
          <t>Private Placement (Details) [Line Items]</t>
        </is>
      </c>
    </row>
    <row r="11">
      <c r="A11" s="4" t="inlineStr">
        <is>
          <t>Number of private placement warrants agreed to purchase</t>
        </is>
      </c>
      <c r="B11" s="6" t="n">
        <v>69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 width="14" customWidth="1" min="5" max="5"/>
  </cols>
  <sheetData>
    <row r="1">
      <c r="A1" s="1" t="inlineStr">
        <is>
          <t>Related Party Transactions (Details) - USD ($)</t>
        </is>
      </c>
      <c r="B1" s="2" t="inlineStr">
        <is>
          <t>Mar. 04, 2021</t>
        </is>
      </c>
      <c r="C1" s="2" t="inlineStr">
        <is>
          <t>Jan. 13, 2021</t>
        </is>
      </c>
      <c r="D1" s="2" t="inlineStr">
        <is>
          <t>Dec. 31, 2021</t>
        </is>
      </c>
      <c r="E1" s="2" t="inlineStr">
        <is>
          <t>Mar. 09, 2021</t>
        </is>
      </c>
    </row>
    <row r="2">
      <c r="A2" s="3" t="inlineStr">
        <is>
          <t>Related Party Transactions (Details) [Line Items]</t>
        </is>
      </c>
    </row>
    <row r="3">
      <c r="A3" s="4" t="inlineStr">
        <is>
          <t>Issued And Outstanding Shares Percentage</t>
        </is>
      </c>
      <c r="B3" s="4" t="inlineStr">
        <is>
          <t>20.00%</t>
        </is>
      </c>
    </row>
    <row r="4">
      <c r="A4" s="4" t="inlineStr">
        <is>
          <t>Incurred and paid</t>
        </is>
      </c>
      <c r="D4" s="5" t="n">
        <v>100000</v>
      </c>
    </row>
    <row r="5">
      <c r="A5" s="4" t="inlineStr">
        <is>
          <t>Principal amount</t>
        </is>
      </c>
      <c r="C5" s="5" t="n">
        <v>300000</v>
      </c>
    </row>
    <row r="6">
      <c r="A6" s="4" t="inlineStr">
        <is>
          <t>Outstanding Promissory Note</t>
        </is>
      </c>
      <c r="E6" s="5" t="n">
        <v>149476</v>
      </c>
    </row>
    <row r="7">
      <c r="A7" s="4" t="inlineStr">
        <is>
          <t>Lender's discretion</t>
        </is>
      </c>
      <c r="D7" s="6" t="n">
        <v>1500000</v>
      </c>
    </row>
    <row r="8">
      <c r="A8" s="4" t="inlineStr">
        <is>
          <t>Related party payables</t>
        </is>
      </c>
      <c r="D8" s="6" t="n">
        <v>180273</v>
      </c>
    </row>
    <row r="9">
      <c r="A9" s="4" t="inlineStr">
        <is>
          <t>Services Agreement [Member]</t>
        </is>
      </c>
    </row>
    <row r="10">
      <c r="A10" s="3" t="inlineStr">
        <is>
          <t>Related Party Transactions (Details) [Line Items]</t>
        </is>
      </c>
    </row>
    <row r="11">
      <c r="A11" s="4" t="inlineStr">
        <is>
          <t>Initial business combination</t>
        </is>
      </c>
      <c r="D11" s="5" t="n">
        <v>10000</v>
      </c>
    </row>
    <row r="12">
      <c r="A12" s="4" t="inlineStr">
        <is>
          <t>Founder Shares [Member]</t>
        </is>
      </c>
    </row>
    <row r="13">
      <c r="A13" s="3" t="inlineStr">
        <is>
          <t>Related Party Transactions (Details) [Line Items]</t>
        </is>
      </c>
    </row>
    <row r="14">
      <c r="A14" s="4" t="inlineStr">
        <is>
          <t>Stock split, description</t>
        </is>
      </c>
      <c r="B14" s="4" t="inlineStr">
        <is>
          <t>On March 4, 2021, the Company effected a 1.125 for 1 stock split of its Class B common stock resulting in an aggregate
of 6,468,750 Founder Shares issued and outstanding.</t>
        </is>
      </c>
    </row>
    <row r="15">
      <c r="A15" s="4" t="inlineStr">
        <is>
          <t>Aggregate shares (in Shares)</t>
        </is>
      </c>
      <c r="B15" s="6" t="n">
        <v>6468750</v>
      </c>
    </row>
    <row r="16">
      <c r="A16" s="4" t="inlineStr">
        <is>
          <t>Share subject to forfeiture (in Shares)</t>
        </is>
      </c>
      <c r="B16" s="6" t="n">
        <v>843750</v>
      </c>
    </row>
    <row r="17">
      <c r="A17" s="4" t="inlineStr">
        <is>
          <t>Founder shares, description</t>
        </is>
      </c>
      <c r="D17" s="4" t="inlineStr">
        <is>
          <t xml:space="preserve">The Sponsor has agreed, subject to certain limited
exceptions, not to transfer, assign or sell any of the Founder Shares until (i) with respect to 50% of such shares, for a period ending
on the earlier of the one-year anniversary of the date of the consummation of a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t>
        </is>
      </c>
    </row>
    <row r="18">
      <c r="A18" s="4" t="inlineStr">
        <is>
          <t>Sponsor [Member]</t>
        </is>
      </c>
    </row>
    <row r="19">
      <c r="A19" s="3" t="inlineStr">
        <is>
          <t>Related Party Transactions (Details) [Line Items]</t>
        </is>
      </c>
    </row>
    <row r="20">
      <c r="A20" s="4" t="inlineStr">
        <is>
          <t>Office space, administrative and support service fee</t>
        </is>
      </c>
      <c r="B20" s="5" t="n">
        <v>10000</v>
      </c>
    </row>
    <row r="21">
      <c r="A21" s="4" t="inlineStr">
        <is>
          <t>Class B Common Stock [Member]</t>
        </is>
      </c>
    </row>
    <row r="22">
      <c r="A22" s="3" t="inlineStr">
        <is>
          <t>Related Party Transactions (Details) [Line Items]</t>
        </is>
      </c>
    </row>
    <row r="23">
      <c r="A23" s="4" t="inlineStr">
        <is>
          <t>Offering costs paid by sponsor</t>
        </is>
      </c>
      <c r="C23" s="5" t="n">
        <v>25000</v>
      </c>
    </row>
    <row r="24">
      <c r="A24" s="4" t="inlineStr">
        <is>
          <t>Class B Common Stock [Member] | Founder Shares [Member]</t>
        </is>
      </c>
    </row>
    <row r="25">
      <c r="A25" s="3" t="inlineStr">
        <is>
          <t>Related Party Transactions (Details) [Line Items]</t>
        </is>
      </c>
    </row>
    <row r="26">
      <c r="A26" s="4" t="inlineStr">
        <is>
          <t>Sale of stock (in Shares)</t>
        </is>
      </c>
      <c r="C26" s="6" t="n">
        <v>5750000</v>
      </c>
    </row>
    <row r="27">
      <c r="A27" s="4" t="inlineStr">
        <is>
          <t>Minimum [Member] | Services Agreement [Member]</t>
        </is>
      </c>
    </row>
    <row r="28">
      <c r="A28" s="3" t="inlineStr">
        <is>
          <t>Related Party Transactions (Details) [Line Items]</t>
        </is>
      </c>
    </row>
    <row r="29">
      <c r="A29" s="4" t="inlineStr">
        <is>
          <t>Incurred and paid</t>
        </is>
      </c>
      <c r="D29" s="5" t="n">
        <v>100000</v>
      </c>
    </row>
    <row r="30">
      <c r="A30" s="4" t="inlineStr">
        <is>
          <t>Private Placement Units [Member] | Business Combination [Member]</t>
        </is>
      </c>
    </row>
    <row r="31">
      <c r="A31" s="3" t="inlineStr">
        <is>
          <t>Related Party Transactions (Details) [Line Items]</t>
        </is>
      </c>
    </row>
    <row r="32">
      <c r="A32" s="4" t="inlineStr">
        <is>
          <t>Post-business combination entity price per share (in Dollars per share)</t>
        </is>
      </c>
      <c r="D32"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s>
  <sheetData>
    <row r="1">
      <c r="A1" s="1" t="inlineStr">
        <is>
          <t>Commitments and Contingencies (Details) - USD ($)</t>
        </is>
      </c>
      <c r="B1" s="2" t="inlineStr">
        <is>
          <t>Dec. 15, 2021</t>
        </is>
      </c>
      <c r="C1" s="2" t="inlineStr">
        <is>
          <t>Aug. 18, 2021</t>
        </is>
      </c>
      <c r="D1" s="2" t="inlineStr">
        <is>
          <t>Dec. 31, 2021</t>
        </is>
      </c>
    </row>
    <row r="2">
      <c r="A2" s="3" t="inlineStr">
        <is>
          <t>Commitments and Contingencies (Details) [Line Items]</t>
        </is>
      </c>
    </row>
    <row r="3">
      <c r="A3" s="4" t="inlineStr">
        <is>
          <t>Percentage of gross proceeds on IPO</t>
        </is>
      </c>
      <c r="D3" s="4" t="inlineStr">
        <is>
          <t>3.50%</t>
        </is>
      </c>
    </row>
    <row r="4">
      <c r="A4" s="4" t="inlineStr">
        <is>
          <t>Merger agreement description</t>
        </is>
      </c>
      <c r="D4" s="4" t="inlineStr">
        <is>
          <t xml:space="preserve">Under the Merger Agreement, we agreed to acquire
all of the outstanding equity interests of Aspiration for $1,750,000,000 in aggregate consideration (as increased for any Equity Financing
Proceeds (as defined in the Merger Agreement) in the form of shares of Class A common stock, par value $0.0001 per share, of New Aspiration
(“New Aspiration Class A common stock”) (valued for this purpose at $10.00 per share), of which (i) $200,000,000 (represented
by 20,000,000 shares of our Class A common stock) will be initially issued into escrow in connection with the issuance of an aggregate
of 20,000,000 shares of our Class A common stock pursuant to the subscription agreements, each dated as of August 18, 2021, between us
and certain institutional investors (the “Base PIPE Investors”) immediately before the closing of the Proposed Business Combination
(the “Closing”), at a purchase price of $10.00 per share (such transaction, the “Base PIPE Investment”) and (ii)
up to $77,828,400 (represented by up to 7,782,840 shares of our Class A common stock) will be initially issued into escrow for the benefit
of holders (the “Conversion Stockholders”) of shares of Aspiration capital stock issued upon conversion of Aspiration’s
Convertible Notes (as defined in the Merger Agreement). Up to 27,782,840 shares of our Class A common stock issued into escrow at the
effective time of the First Merger (the “First Effective Time”) will be released to New Aspiration to the extent New Aspiration
is obligated to issue Additional Shares (as defined below) to the Base PIPE Investors and the former Conversion Stockholders, as applicable,
and otherwise, to the prior holders of common stock, par value $0.000003 per share, of Aspiration (“Aspiration common stock”)
(other than, for the avoidance of doubt, the prior holders of Series X preferred stock, par value 0.000003 per share, of Aspiration (the
“Aspiration Series X preferred stock”), and the Conversion Stockholders) as of immediately prior to the First Effective Time.
In addition, at the First Effective Time, each share of Aspiration Series X preferred stock will convert into a share of Series X preferred
stock, par value $0.0001 per share, of New Aspiration (“New Aspiration Series X preferred stock”). </t>
        </is>
      </c>
    </row>
    <row r="5">
      <c r="A5" s="4" t="inlineStr">
        <is>
          <t>Aspiration capital stock description</t>
        </is>
      </c>
      <c r="D5" s="4" t="inlineStr">
        <is>
          <t xml:space="preserve">Each holder of Aspiration capital stock outstanding
immediately prior to the Closing (excluding any shares of Series C-4 preferred stock, par value $0.000003 per share, of Aspiration (the
“Aspiration Series C-4 preferred stock”), Aspiration Series X preferred stock and Aspiration common stock issuable upon the
conversion of the Convertible Notes to the Conversion Stockholders (“Conversion Stock”)) and each holder of a vested Aspiration
option (as defined below), in each case, as of immediately prior to the First Effective Time (collectively, the “Earn Out Participants”)
will also receive a contingent right to receive a pro rata portion of up to 100,000,000 shares of New Aspiration Class A common stock
(the “Earn Out Shares”). The Merger Agreement contemplates that the Earn Out Participants, following the Closing and for a
period of five years thereafter (the “Earn Out Period”), will be eligible to receive a one-time issuance of Earn Out Shares,
which shall be issued to the Earn Out Participants in five equal tranches of 20,000,000 shares of New Aspiration Class A common stock
(x) when the price of New Aspiration Class A common stock equals or exceeds (i) $12.50 per share prior to the 18-month anniversary of
the date on which the Closing occurs (the “Closing Date”), (ii) $15.00 per share prior to the 36-month anniversary of the
Closing Date, (iii) $17.50 per share prior to the 36-month anniversary of the Closing Date, (iv) $20.00 per share prior to the 48-month
anniversary of the Closing Date and (v) $25.00 per share prior to the 60-month anniversary of the Closing Date, in each case, measured
as the volume-weighted average closing sale price over any 20 trading days within any 30 consecutive trading day period prior to the end
of the relevant time period applicable to each such earn out tranche or (y) when New Aspiration consummates a change of control transaction
that entitles its stockholders to receive a per share consideration of at least $12.50, $15.00, $17.50, $20.00 and $25.00, as applicable.
Any unearned portion of the Earn Out Shares not earned prior to the fifth anniversary of the Closing Date will be forfeited. </t>
        </is>
      </c>
    </row>
    <row r="6">
      <c r="A6" s="4" t="inlineStr">
        <is>
          <t>Excerise price per share (in Dollars per share)</t>
        </is>
      </c>
      <c r="D6" s="5" t="n">
        <v>10</v>
      </c>
    </row>
    <row r="7">
      <c r="A7" s="4" t="inlineStr">
        <is>
          <t>Percentage of shares price</t>
        </is>
      </c>
      <c r="D7" s="4" t="inlineStr">
        <is>
          <t>50.00%</t>
        </is>
      </c>
    </row>
    <row r="8">
      <c r="A8" s="4" t="inlineStr">
        <is>
          <t>Net of the original issue discount</t>
        </is>
      </c>
      <c r="D8" s="4" t="inlineStr">
        <is>
          <t>10.00%</t>
        </is>
      </c>
    </row>
    <row r="9">
      <c r="A9" s="4" t="inlineStr">
        <is>
          <t>Dividends description</t>
        </is>
      </c>
      <c r="D9" s="4" t="inlineStr">
        <is>
          <t xml:space="preserve">The dividend rate with respect to the New Aspiration
Series X Preferred Stock will be either 8.0% per year in cash or, if not paid in cash, will be paid “in-kind” by accruing
at a rate of 8.0%, 11.0% or 12.0% per year for any dividend period ending on or prior to the second anniversary of the Closing Date, between
the second and third anniversaries of the Closing Date or between the third and fourth anniversaries of the Closing Date, respectively.
New Aspiration may elect either form of dividend payment until the fourth anniversary of the Closing Date, and dividends must be paid
in cash thereafter. Each of the dividend rates set forth above will
increase by (i) 5.0% per annum (a) if New Aspiration fails to pay any dividend that is required to be paid in cash if surplus cash is
available, (b) if New Aspiration defaults on payment with respect to a Liquidation (as defined below) or redemption, (c) if New Aspiration
is in material breach of certain covenants under the New Aspiration Certificate of Designations, subject to certain cure periods, (d)
if New Aspiration experiences a bankruptcy or insolvency event, whether voluntary or involuntary, (e) if New Aspiration fails to deliver
New Aspiration Class A common stock to a holder of New Aspiration Series X Preferred Stock upon the valid exercise of the Warrant (the
foregoing clauses (a) through (e), a “Major Event”), (f) if New Aspiration fails to pay any dividend that is required to be
paid in cash if surplus cash is unavailable, (g) if New Aspiration is in material breach of certain other covenants under the New Aspiration
Certificate of Designations, subject to certain cure periods, (h) if New Aspiration defaults on outstanding indebtedness or if outstanding
indebtedness is accelerated, in each case, in excess of $50,000,000 or (i) if New Aspiration fails to pay an applicable final judgment
in excess of $25,000,000 (the foregoing clauses (f) through (i), a “Medium Event,” and together with a Major Event, an “Event
of Noncompliance”), or (ii) 3.0% per annum if New Aspiration is in material breach of certain other covenants under the New Aspiration
Certificate of Designations that is not a Major Event or Medium Event, subject to certain cure periods (the dividend rate as increased
in each of the foregoing cases, the “Noncompliance Incremental Rate”). In addition, if the Company does not have at least
$200,000,000 of cash at the Closing (excluding proceeds from the issuance of New Aspiration Series X Preferred Stock), the dividend rates
set forth above will increase by 5.0% per annum (exclusive of any Noncompliance Incremental Rate then in effect) and will remain in effect
until, after the Closing Date, New Aspiration has $200,000,000 of cash (the dividend rate as increased by this sentence, the “de-SPAC
Incremental Rate”). New Aspiration may elect to pay both the Noncompliance Incremental Rate and the de-SPAC Incremental Rate in
cash or “in-kind.” </t>
        </is>
      </c>
    </row>
    <row r="10">
      <c r="A10" s="4" t="inlineStr">
        <is>
          <t>Liquidation preference per share (in Dollars per share)</t>
        </is>
      </c>
      <c r="D10" s="5" t="n">
        <v>10</v>
      </c>
    </row>
    <row r="11">
      <c r="A11" s="4" t="inlineStr">
        <is>
          <t>Optional redemption</t>
        </is>
      </c>
      <c r="D11" s="4" t="inlineStr">
        <is>
          <t>33.00%</t>
        </is>
      </c>
    </row>
    <row r="12">
      <c r="A12" s="4" t="inlineStr">
        <is>
          <t>Optional call, percentage</t>
        </is>
      </c>
      <c r="D12" s="4" t="inlineStr">
        <is>
          <t>8.00%</t>
        </is>
      </c>
    </row>
    <row r="13">
      <c r="A13" s="4" t="inlineStr">
        <is>
          <t>Minimum cash balance description</t>
        </is>
      </c>
      <c r="D13" s="4" t="inlineStr">
        <is>
          <t xml:space="preserve">Pursuant to the New Aspiration Certificate of
Designations, New Aspiration will also be required to maintain a minimum cash balance of $50,000,000 at all times so long as the New Aspiration
Series X Preferred Stock remains outstanding. However, if Aspiration and its subsidiaries have less than $10,000,000 in outstanding indebtedness,
the required minimum cash balance is reduced to $30,000,000. </t>
        </is>
      </c>
    </row>
    <row r="14">
      <c r="A14" s="4" t="inlineStr">
        <is>
          <t>Investor rights agreement, percentage</t>
        </is>
      </c>
      <c r="D14" s="4" t="inlineStr">
        <is>
          <t>33.00%</t>
        </is>
      </c>
    </row>
    <row r="15">
      <c r="A15" s="4" t="inlineStr">
        <is>
          <t>Total number of shares, percentage</t>
        </is>
      </c>
      <c r="D15" s="4" t="inlineStr">
        <is>
          <t>6.00%</t>
        </is>
      </c>
    </row>
    <row r="16">
      <c r="A16" s="4" t="inlineStr">
        <is>
          <t>PIPE Investment [Member]</t>
        </is>
      </c>
    </row>
    <row r="17">
      <c r="A17" s="3" t="inlineStr">
        <is>
          <t>Commitments and Contingencies (Details) [Line Items]</t>
        </is>
      </c>
    </row>
    <row r="18">
      <c r="A18" s="4" t="inlineStr">
        <is>
          <t>Aggregate consideration (in Dollars)</t>
        </is>
      </c>
      <c r="B18" s="5" t="n">
        <v>15000000</v>
      </c>
    </row>
    <row r="19">
      <c r="A19" s="4" t="inlineStr">
        <is>
          <t>IPO [Member]</t>
        </is>
      </c>
    </row>
    <row r="20">
      <c r="A20" s="3" t="inlineStr">
        <is>
          <t>Commitments and Contingencies (Details) [Line Items]</t>
        </is>
      </c>
    </row>
    <row r="21">
      <c r="A21" s="4" t="inlineStr">
        <is>
          <t>Proceeds from issuance initial public offering (in Dollars)</t>
        </is>
      </c>
      <c r="D21" s="5" t="n">
        <v>9056250</v>
      </c>
    </row>
    <row r="22">
      <c r="A22" s="4" t="inlineStr">
        <is>
          <t>Aspiration par value (in Dollars per share)</t>
        </is>
      </c>
      <c r="D22" s="5" t="n">
        <v>10</v>
      </c>
    </row>
    <row r="23">
      <c r="A23" s="4" t="inlineStr">
        <is>
          <t>Class A Common Stock [Member]</t>
        </is>
      </c>
    </row>
    <row r="24">
      <c r="A24" s="3" t="inlineStr">
        <is>
          <t>Commitments and Contingencies (Details) [Line Items]</t>
        </is>
      </c>
    </row>
    <row r="25">
      <c r="A25" s="4" t="inlineStr">
        <is>
          <t>Aggregate of shares (in Shares)</t>
        </is>
      </c>
      <c r="C25" s="6" t="n">
        <v>20000000</v>
      </c>
    </row>
    <row r="26">
      <c r="A26" s="4" t="inlineStr">
        <is>
          <t>Purchase price (in Dollars per share)</t>
        </is>
      </c>
      <c r="B26" s="5" t="n">
        <v>11</v>
      </c>
      <c r="C26" s="5" t="n">
        <v>10</v>
      </c>
    </row>
    <row r="27">
      <c r="A27" s="4" t="inlineStr">
        <is>
          <t>Closing aggregate shares (in Shares)</t>
        </is>
      </c>
      <c r="B27" s="6" t="n">
        <v>1363636</v>
      </c>
    </row>
    <row r="28">
      <c r="A28" s="4" t="inlineStr">
        <is>
          <t>Class A common stock equals or exceeds (in Dollars per share)</t>
        </is>
      </c>
      <c r="D28" s="5" t="n">
        <v>12</v>
      </c>
    </row>
    <row r="29">
      <c r="A29" s="4" t="inlineStr">
        <is>
          <t>Series X Preferred Stock [Member]</t>
        </is>
      </c>
    </row>
    <row r="30">
      <c r="A30" s="3" t="inlineStr">
        <is>
          <t>Commitments and Contingencies (Details) [Line Items]</t>
        </is>
      </c>
    </row>
    <row r="31">
      <c r="A31" s="4" t="inlineStr">
        <is>
          <t>Newly designated series of preferred stock (in Shares)</t>
        </is>
      </c>
      <c r="D31" s="6" t="n">
        <v>27777777</v>
      </c>
    </row>
    <row r="32">
      <c r="A32" s="4" t="inlineStr">
        <is>
          <t>Aspiration par value (in Dollars per share)</t>
        </is>
      </c>
      <c r="D32" s="10" t="n">
        <v>3e-06</v>
      </c>
    </row>
    <row r="33">
      <c r="A33" s="4" t="inlineStr">
        <is>
          <t>Aggregate purchase price (in Dollars)</t>
        </is>
      </c>
      <c r="D33" s="5" t="n">
        <v>2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1$ / sharesshares</t>
        </is>
      </c>
    </row>
    <row r="2">
      <c r="A2" s="4" t="inlineStr">
        <is>
          <t>Common stock subject to possible redemption</t>
        </is>
      </c>
      <c r="B2" s="6" t="n">
        <v>25875000</v>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Common stock par value (in Dollars per share) | $ / shares</t>
        </is>
      </c>
      <c r="B8" s="7" t="n">
        <v>0.0001</v>
      </c>
    </row>
    <row r="9">
      <c r="A9" s="4" t="inlineStr">
        <is>
          <t>Common stock, shares authorized</t>
        </is>
      </c>
      <c r="B9" s="6" t="n">
        <v>380000000</v>
      </c>
    </row>
    <row r="10">
      <c r="A10" s="4" t="inlineStr">
        <is>
          <t>Common stock, shares issued</t>
        </is>
      </c>
      <c r="B10" s="6" t="n">
        <v>892500</v>
      </c>
    </row>
    <row r="11">
      <c r="A11" s="4" t="inlineStr">
        <is>
          <t>Common stock, shares outstanding</t>
        </is>
      </c>
      <c r="B11" s="6" t="n">
        <v>892500</v>
      </c>
    </row>
    <row r="12">
      <c r="A12" s="4" t="inlineStr">
        <is>
          <t>Class B Common Stock</t>
        </is>
      </c>
    </row>
    <row r="13">
      <c r="A13" s="4" t="inlineStr">
        <is>
          <t>Common stock par value (in Dollars per share) | $ / shares</t>
        </is>
      </c>
      <c r="B13" s="7" t="n">
        <v>0.0001</v>
      </c>
    </row>
    <row r="14">
      <c r="A14" s="4" t="inlineStr">
        <is>
          <t>Common stock, shares authorized</t>
        </is>
      </c>
      <c r="B14" s="6" t="n">
        <v>20000000</v>
      </c>
    </row>
    <row r="15">
      <c r="A15" s="4" t="inlineStr">
        <is>
          <t>Common stock, shares issued</t>
        </is>
      </c>
      <c r="B15" s="6" t="n">
        <v>6468750</v>
      </c>
    </row>
    <row r="16">
      <c r="A16" s="4" t="inlineStr">
        <is>
          <t>Common stock, shares outstanding</t>
        </is>
      </c>
      <c r="B16" s="6"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eries X Redemption Price</t>
        </is>
      </c>
      <c r="B1" s="2" t="inlineStr">
        <is>
          <t>12 Months Ended</t>
        </is>
      </c>
    </row>
    <row r="2">
      <c r="B2" s="2" t="inlineStr">
        <is>
          <t>Dec. 31, 2021</t>
        </is>
      </c>
    </row>
    <row r="3">
      <c r="A3" s="4" t="inlineStr">
        <is>
          <t>Optional Call One [Member]</t>
        </is>
      </c>
    </row>
    <row r="4">
      <c r="A4" s="3" t="inlineStr">
        <is>
          <t>Commitments and Contingencies (Details) - Schedule of Series X Redemption Price [Line Items]</t>
        </is>
      </c>
    </row>
    <row r="5">
      <c r="A5" s="4" t="inlineStr">
        <is>
          <t>Timing of Redemption</t>
        </is>
      </c>
      <c r="B5" s="4" t="inlineStr">
        <is>
          <t>Until 30 months after the Closing Date (the “First Optional Call Date”)</t>
        </is>
      </c>
    </row>
    <row r="6">
      <c r="A6" s="4" t="inlineStr">
        <is>
          <t>Series X Redemption Price</t>
        </is>
      </c>
      <c r="B6" s="4" t="inlineStr">
        <is>
          <t>Make-Whole Amount (as defined below)</t>
        </is>
      </c>
    </row>
    <row r="7">
      <c r="A7" s="4" t="inlineStr">
        <is>
          <t>Optional Call Two [Member]</t>
        </is>
      </c>
    </row>
    <row r="8">
      <c r="A8" s="3" t="inlineStr">
        <is>
          <t>Commitments and Contingencies (Details) - Schedule of Series X Redemption Price [Line Items]</t>
        </is>
      </c>
    </row>
    <row r="9">
      <c r="A9" s="4" t="inlineStr">
        <is>
          <t>Timing of Redemption</t>
        </is>
      </c>
      <c r="B9" s="4" t="inlineStr">
        <is>
          <t>From the First Optional Call Date until the first anniversary of the First Optional Call Date</t>
        </is>
      </c>
    </row>
    <row r="10">
      <c r="A10" s="4" t="inlineStr">
        <is>
          <t>Series X Redemption Price</t>
        </is>
      </c>
      <c r="B10" s="4" t="inlineStr">
        <is>
          <t>106% of the sum of the Series X Liquidation Preference and accrued but unpaid dividends</t>
        </is>
      </c>
    </row>
    <row r="11">
      <c r="A11" s="4" t="inlineStr">
        <is>
          <t>Optional Call Thee [Member]</t>
        </is>
      </c>
    </row>
    <row r="12">
      <c r="A12" s="3" t="inlineStr">
        <is>
          <t>Commitments and Contingencies (Details) - Schedule of Series X Redemption Price [Line Items]</t>
        </is>
      </c>
    </row>
    <row r="13">
      <c r="A13" s="4" t="inlineStr">
        <is>
          <t>Timing of Redemption</t>
        </is>
      </c>
      <c r="B13" s="4" t="inlineStr">
        <is>
          <t>From the first anniversary of the First Optional Call Date until 66 months following the First Optional Call Date</t>
        </is>
      </c>
    </row>
    <row r="14">
      <c r="A14" s="4" t="inlineStr">
        <is>
          <t>Series X Redemption Price</t>
        </is>
      </c>
      <c r="B14" s="4" t="inlineStr">
        <is>
          <t>103% of the sum of the Series X Liquidation Preference and accrued but unpaid dividends</t>
        </is>
      </c>
    </row>
    <row r="15">
      <c r="A15" s="4" t="inlineStr">
        <is>
          <t>Optional Call Four [Member]</t>
        </is>
      </c>
    </row>
    <row r="16">
      <c r="A16" s="3" t="inlineStr">
        <is>
          <t>Commitments and Contingencies (Details) - Schedule of Series X Redemption Price [Line Items]</t>
        </is>
      </c>
    </row>
    <row r="17">
      <c r="A17" s="4" t="inlineStr">
        <is>
          <t>Timing of Redemption</t>
        </is>
      </c>
      <c r="B17" s="4" t="inlineStr">
        <is>
          <t>From and after the date 66 months after the First Optional Call Date</t>
        </is>
      </c>
    </row>
    <row r="18">
      <c r="A18" s="4" t="inlineStr">
        <is>
          <t>Series X Redemption Price</t>
        </is>
      </c>
      <c r="B18" s="4" t="inlineStr">
        <is>
          <t>100% of the sum of the Series X Liquidation Preference and accrued but unpaid divid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0" customWidth="1" min="2" max="2"/>
  </cols>
  <sheetData>
    <row r="1">
      <c r="A1" s="1" t="inlineStr">
        <is>
          <t>Stockholders’ Deficit (Details)</t>
        </is>
      </c>
      <c r="B1" s="2" t="inlineStr">
        <is>
          <t>12 Months Ended</t>
        </is>
      </c>
    </row>
    <row r="2">
      <c r="B2" s="2" t="inlineStr">
        <is>
          <t>Dec. 31, 2021$ / sharesshares</t>
        </is>
      </c>
    </row>
    <row r="3">
      <c r="A3" s="3" t="inlineStr">
        <is>
          <t>Stockholders’ Deficit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Conversion of common stock</t>
        </is>
      </c>
      <c r="B6" s="4" t="inlineStr">
        <is>
          <t>20.00%</t>
        </is>
      </c>
    </row>
    <row r="7">
      <c r="A7" s="4" t="inlineStr">
        <is>
          <t>Common Class A [Member]</t>
        </is>
      </c>
    </row>
    <row r="8">
      <c r="A8" s="3" t="inlineStr">
        <is>
          <t>Stockholders’ Deficit (Details) [Line Items]</t>
        </is>
      </c>
    </row>
    <row r="9">
      <c r="A9" s="4" t="inlineStr">
        <is>
          <t>Common stock, shares authorized</t>
        </is>
      </c>
      <c r="B9" s="6" t="n">
        <v>380000000</v>
      </c>
    </row>
    <row r="10">
      <c r="A10" s="4" t="inlineStr">
        <is>
          <t>Common stock, par value (in Dollars per share) | $ / shares</t>
        </is>
      </c>
      <c r="B10" s="7" t="n">
        <v>0.0001</v>
      </c>
    </row>
    <row r="11">
      <c r="A11" s="4" t="inlineStr">
        <is>
          <t>Common stock, shares issued</t>
        </is>
      </c>
      <c r="B11" s="6" t="n">
        <v>25875000</v>
      </c>
    </row>
    <row r="12">
      <c r="A12" s="4" t="inlineStr">
        <is>
          <t>Common stock, shares outstanding</t>
        </is>
      </c>
      <c r="B12" s="6" t="n">
        <v>25875000</v>
      </c>
    </row>
    <row r="13">
      <c r="A13" s="4" t="inlineStr">
        <is>
          <t>Class B Common Stock [Member]</t>
        </is>
      </c>
    </row>
    <row r="14">
      <c r="A14" s="3" t="inlineStr">
        <is>
          <t>Stockholders’ Deficit (Details) [Line Items]</t>
        </is>
      </c>
    </row>
    <row r="15">
      <c r="A15" s="4" t="inlineStr">
        <is>
          <t>Common stock, shares authorized</t>
        </is>
      </c>
      <c r="B15" s="6" t="n">
        <v>20000000</v>
      </c>
    </row>
    <row r="16">
      <c r="A16" s="4" t="inlineStr">
        <is>
          <t>Common stock, par value (in Dollars per share) | $ / shares</t>
        </is>
      </c>
      <c r="B16" s="7" t="n">
        <v>0.0001</v>
      </c>
    </row>
    <row r="17">
      <c r="A17" s="4" t="inlineStr">
        <is>
          <t>Common stock, shares issued</t>
        </is>
      </c>
      <c r="B17" s="6" t="n">
        <v>6468750</v>
      </c>
    </row>
    <row r="18">
      <c r="A18" s="4" t="inlineStr">
        <is>
          <t>Common stock, shares outstanding</t>
        </is>
      </c>
      <c r="B18" s="6" t="n">
        <v>64687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Income Tax (Details)</t>
        </is>
      </c>
      <c r="B1" s="2" t="inlineStr">
        <is>
          <t>Dec. 31, 2021USD ($)</t>
        </is>
      </c>
    </row>
    <row r="2">
      <c r="A2" s="3" t="inlineStr">
        <is>
          <t>Income Tax Disclosure [Abstract]</t>
        </is>
      </c>
    </row>
    <row r="3">
      <c r="A3" s="4" t="inlineStr">
        <is>
          <t>Change in the valuation allowance</t>
        </is>
      </c>
      <c r="B3" s="5" t="n">
        <v>207455</v>
      </c>
    </row>
    <row r="4">
      <c r="A4" s="4" t="inlineStr">
        <is>
          <t>Net operating loss</t>
        </is>
      </c>
      <c r="B4" s="5" t="n">
        <v>1439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1USD ($)</t>
        </is>
      </c>
    </row>
    <row r="2">
      <c r="A2" s="3" t="inlineStr">
        <is>
          <t>Deferred tax asset (liability)</t>
        </is>
      </c>
    </row>
    <row r="3">
      <c r="A3" s="4" t="inlineStr">
        <is>
          <t>Net operating loss carryforward</t>
        </is>
      </c>
      <c r="B3" s="5" t="n">
        <v>30226</v>
      </c>
    </row>
    <row r="4">
      <c r="A4" s="4" t="inlineStr">
        <is>
          <t>Startup/Organization Expenses</t>
        </is>
      </c>
      <c r="B4" s="6" t="n">
        <v>177229</v>
      </c>
    </row>
    <row r="5">
      <c r="A5" s="4" t="inlineStr">
        <is>
          <t>Unrealized gain/loss</t>
        </is>
      </c>
      <c r="B5" s="4" t="inlineStr">
        <is>
          <t xml:space="preserve"> </t>
        </is>
      </c>
    </row>
    <row r="6">
      <c r="A6" s="4" t="inlineStr">
        <is>
          <t>Total deferred tax assets</t>
        </is>
      </c>
      <c r="B6" s="6" t="n">
        <v>207455</v>
      </c>
    </row>
    <row r="7">
      <c r="A7" s="4" t="inlineStr">
        <is>
          <t>Valuation Allowance</t>
        </is>
      </c>
      <c r="B7" s="6" t="n">
        <v>-207455</v>
      </c>
    </row>
    <row r="8">
      <c r="A8" s="4" t="inlineStr">
        <is>
          <t>Deferred tax asset (liability), net of allowance</t>
        </is>
      </c>
      <c r="B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Income Tax (Details) - Schedule of provision (benefit) for income taxes</t>
        </is>
      </c>
      <c r="B1" s="2" t="inlineStr">
        <is>
          <t>12 Months Ended</t>
        </is>
      </c>
    </row>
    <row r="2">
      <c r="B2" s="2" t="inlineStr">
        <is>
          <t>Dec. 31, 2021USD ($)</t>
        </is>
      </c>
    </row>
    <row r="3">
      <c r="A3" s="3" t="inlineStr">
        <is>
          <t>Federal</t>
        </is>
      </c>
    </row>
    <row r="4">
      <c r="A4" s="4" t="inlineStr">
        <is>
          <t>Current expense/(benefit)</t>
        </is>
      </c>
      <c r="B4" s="4" t="inlineStr">
        <is>
          <t xml:space="preserve"> </t>
        </is>
      </c>
    </row>
    <row r="5">
      <c r="A5" s="4" t="inlineStr">
        <is>
          <t>Deferred expense/(benefit)</t>
        </is>
      </c>
      <c r="B5" s="6" t="n">
        <v>-207455</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207455</v>
      </c>
    </row>
    <row r="10">
      <c r="A10" s="4" t="inlineStr">
        <is>
          <t>Income tax provision expense/ (benefit)</t>
        </is>
      </c>
      <c r="B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reconciliation of the federal income tax rate to the Company’s effective tax rate</t>
        </is>
      </c>
      <c r="B1" s="2" t="inlineStr">
        <is>
          <t>12 Months Ended</t>
        </is>
      </c>
    </row>
    <row r="2">
      <c r="B2" s="2" t="inlineStr">
        <is>
          <t>Dec. 31, 2021</t>
        </is>
      </c>
    </row>
    <row r="3">
      <c r="A3" s="3" t="inlineStr">
        <is>
          <t>Schedule of reconciliation of the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Deferred tax liability change in rate</t>
        </is>
      </c>
      <c r="B6" s="4" t="inlineStr">
        <is>
          <t xml:space="preserve"> </t>
        </is>
      </c>
    </row>
    <row r="7">
      <c r="A7" s="4" t="inlineStr">
        <is>
          <t>Transaction costs warrants</t>
        </is>
      </c>
      <c r="B7" s="4" t="inlineStr">
        <is>
          <t>0.00%</t>
        </is>
      </c>
    </row>
    <row r="8">
      <c r="A8" s="4" t="inlineStr">
        <is>
          <t>Change in FV warrants</t>
        </is>
      </c>
      <c r="B8" s="4" t="inlineStr">
        <is>
          <t>(2.40%)</t>
        </is>
      </c>
    </row>
    <row r="9">
      <c r="A9" s="4" t="inlineStr">
        <is>
          <t>Meals &amp; entertainment</t>
        </is>
      </c>
      <c r="B9" s="4" t="inlineStr">
        <is>
          <t>0.00%</t>
        </is>
      </c>
    </row>
    <row r="10">
      <c r="A10" s="4" t="inlineStr">
        <is>
          <t>Valuation allowance</t>
        </is>
      </c>
      <c r="B10" s="4" t="inlineStr">
        <is>
          <t>(18.60%)</t>
        </is>
      </c>
    </row>
    <row r="11">
      <c r="A11" s="4" t="inlineStr">
        <is>
          <t>Income tax provision expense/(benefit)</t>
        </is>
      </c>
      <c r="B11"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37" customWidth="1" min="2" max="2"/>
  </cols>
  <sheetData>
    <row r="1">
      <c r="A1" s="1" t="inlineStr">
        <is>
          <t>Warrants (Details)</t>
        </is>
      </c>
      <c r="B1" s="2" t="inlineStr">
        <is>
          <t>12 Months Ended</t>
        </is>
      </c>
    </row>
    <row r="2">
      <c r="B2" s="2" t="inlineStr">
        <is>
          <t>Dec. 31, 2021USD ($)$ / sharesshares</t>
        </is>
      </c>
    </row>
    <row r="3">
      <c r="A3" s="3" t="inlineStr">
        <is>
          <t>Warrants (Details) [Line Items]</t>
        </is>
      </c>
    </row>
    <row r="4">
      <c r="A4" s="4" t="inlineStr">
        <is>
          <t>Business acquisition share issue price</t>
        </is>
      </c>
      <c r="B4" s="9" t="n">
        <v>9.199999999999999</v>
      </c>
    </row>
    <row r="5">
      <c r="A5" s="4" t="inlineStr">
        <is>
          <t>Market value price per share percentage</t>
        </is>
      </c>
      <c r="B5" s="4" t="inlineStr">
        <is>
          <t>115.00%</t>
        </is>
      </c>
    </row>
    <row r="6">
      <c r="A6" s="4" t="inlineStr">
        <is>
          <t>Redemption trigger price per share (in Shares) | shares</t>
        </is>
      </c>
      <c r="B6" s="6" t="n">
        <v>18</v>
      </c>
    </row>
    <row r="7">
      <c r="A7" s="4" t="inlineStr">
        <is>
          <t>Market value and newly issued price per share</t>
        </is>
      </c>
      <c r="B7" s="4" t="inlineStr">
        <is>
          <t>80.00%</t>
        </is>
      </c>
    </row>
    <row r="8">
      <c r="A8" s="4" t="inlineStr">
        <is>
          <t>Business Combination [Member]</t>
        </is>
      </c>
    </row>
    <row r="9">
      <c r="A9" s="3" t="inlineStr">
        <is>
          <t>Warrants (Details) [Line Items]</t>
        </is>
      </c>
    </row>
    <row r="10">
      <c r="A10" s="4" t="inlineStr">
        <is>
          <t>Total equity proceeds, percentage</t>
        </is>
      </c>
      <c r="B10" s="4" t="inlineStr">
        <is>
          <t>60.00%</t>
        </is>
      </c>
    </row>
    <row r="11">
      <c r="A11" s="4" t="inlineStr">
        <is>
          <t>Warrant [Member]</t>
        </is>
      </c>
    </row>
    <row r="12">
      <c r="A12" s="3" t="inlineStr">
        <is>
          <t>Warrants (Details) [Line Items]</t>
        </is>
      </c>
    </row>
    <row r="13">
      <c r="A13" s="4" t="inlineStr">
        <is>
          <t>Price per warrant</t>
        </is>
      </c>
      <c r="B13" s="8" t="n">
        <v>0.01</v>
      </c>
    </row>
    <row r="14">
      <c r="A14" s="4" t="inlineStr">
        <is>
          <t>Representative Shares [Member]</t>
        </is>
      </c>
    </row>
    <row r="15">
      <c r="A15" s="3" t="inlineStr">
        <is>
          <t>Warrants (Details) [Line Items]</t>
        </is>
      </c>
    </row>
    <row r="16">
      <c r="A16" s="4" t="inlineStr">
        <is>
          <t>Representative shares issued (in Shares) | shares</t>
        </is>
      </c>
      <c r="B16" s="6" t="n">
        <v>200000</v>
      </c>
    </row>
    <row r="17">
      <c r="A17" s="4" t="inlineStr">
        <is>
          <t>Fair value of representative shares (in Dollars) | $</t>
        </is>
      </c>
      <c r="B17" s="5" t="n">
        <v>2000000</v>
      </c>
    </row>
    <row r="18">
      <c r="A18" s="4" t="inlineStr">
        <is>
          <t>Class A Common Stock [Member]</t>
        </is>
      </c>
    </row>
    <row r="19">
      <c r="A19" s="3" t="inlineStr">
        <is>
          <t>Warrants (Details) [Line Items]</t>
        </is>
      </c>
    </row>
    <row r="20">
      <c r="A20" s="4" t="inlineStr">
        <is>
          <t>Exceeds price per share</t>
        </is>
      </c>
      <c r="B20" s="5" t="n">
        <v>18</v>
      </c>
    </row>
    <row r="21">
      <c r="A21" s="4" t="inlineStr">
        <is>
          <t>Business acquisition share issue price</t>
        </is>
      </c>
      <c r="B21" s="9" t="n">
        <v>9.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Dec. 31, 2021</t>
        </is>
      </c>
      <c r="C1" s="2" t="inlineStr">
        <is>
          <t>Mar. 09, 2021</t>
        </is>
      </c>
    </row>
    <row r="2">
      <c r="A2" s="4" t="inlineStr">
        <is>
          <t>Private Placement Warrants [Member]</t>
        </is>
      </c>
    </row>
    <row r="3">
      <c r="A3" s="3" t="inlineStr">
        <is>
          <t>Fair Value Measurements (Details) [Line Items]</t>
        </is>
      </c>
    </row>
    <row r="4">
      <c r="A4" s="4" t="inlineStr">
        <is>
          <t>Price per warrant.</t>
        </is>
      </c>
      <c r="B4" s="8" t="n">
        <v>1.75</v>
      </c>
      <c r="C4" s="8" t="n">
        <v>0.79</v>
      </c>
    </row>
    <row r="5">
      <c r="A5" s="4" t="inlineStr">
        <is>
          <t>Underwriters Warrants [Member]</t>
        </is>
      </c>
    </row>
    <row r="6">
      <c r="A6" s="3" t="inlineStr">
        <is>
          <t>Fair Value Measurements (Details) [Line Items]</t>
        </is>
      </c>
    </row>
    <row r="7">
      <c r="A7" s="4" t="inlineStr">
        <is>
          <t>Price per warrant.</t>
        </is>
      </c>
      <c r="B7" s="8" t="n">
        <v>1.35</v>
      </c>
      <c r="C7" s="8" t="n">
        <v>0.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information about the Company’s assets that are measured at fair value</t>
        </is>
      </c>
      <c r="B1" s="2" t="inlineStr">
        <is>
          <t>Dec. 31, 2021USD ($)</t>
        </is>
      </c>
    </row>
    <row r="2">
      <c r="A2" s="4" t="inlineStr">
        <is>
          <t>Level 1 [Member]</t>
        </is>
      </c>
    </row>
    <row r="3">
      <c r="A3" s="3" t="inlineStr">
        <is>
          <t>Fair Value Measurements (Details) - Schedule of information about the Company’s assets that are measured at fair value [Line Items]</t>
        </is>
      </c>
    </row>
    <row r="4">
      <c r="A4" s="4" t="inlineStr">
        <is>
          <t>Marketable securities held in Trust Account</t>
        </is>
      </c>
      <c r="B4" s="5" t="n">
        <v>258802828</v>
      </c>
    </row>
    <row r="5">
      <c r="A5" s="4" t="inlineStr">
        <is>
          <t>Level 3 [Member]</t>
        </is>
      </c>
    </row>
    <row r="6">
      <c r="A6" s="3" t="inlineStr">
        <is>
          <t>Fair Value Measurements (Details) - Schedule of information about the Company’s assets that are measured at fair value [Line Items]</t>
        </is>
      </c>
    </row>
    <row r="7">
      <c r="A7" s="4" t="inlineStr">
        <is>
          <t>Warrant Liability – Private Placement Warrants</t>
        </is>
      </c>
      <c r="B7" s="6" t="n">
        <v>202563</v>
      </c>
    </row>
    <row r="8">
      <c r="A8" s="4" t="inlineStr">
        <is>
          <t>Warrant Liability – Underwriter Warrants</t>
        </is>
      </c>
      <c r="B8" s="5" t="n">
        <v>31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inomial lattice model for initial measurement of Private Placement Warrants - $ / shares</t>
        </is>
      </c>
      <c r="B1" s="2" t="inlineStr">
        <is>
          <t>2 Months Ended</t>
        </is>
      </c>
      <c r="C1" s="2" t="inlineStr">
        <is>
          <t>12 Months Ended</t>
        </is>
      </c>
    </row>
    <row r="2">
      <c r="B2" s="2" t="inlineStr">
        <is>
          <t>Mar. 09, 2021</t>
        </is>
      </c>
      <c r="C2" s="2" t="inlineStr">
        <is>
          <t>Dec. 31, 2021</t>
        </is>
      </c>
    </row>
    <row r="3">
      <c r="A3" s="3" t="inlineStr">
        <is>
          <t>Schedule of binomial lattice model for initial measurement of Private Placement Warrants [Abstract]</t>
        </is>
      </c>
    </row>
    <row r="4">
      <c r="A4" s="4" t="inlineStr">
        <is>
          <t>Risk-free interest rate</t>
        </is>
      </c>
      <c r="B4" s="4" t="inlineStr">
        <is>
          <t>0.99%</t>
        </is>
      </c>
      <c r="C4" s="4" t="inlineStr">
        <is>
          <t>1.23%</t>
        </is>
      </c>
    </row>
    <row r="5">
      <c r="A5" s="4" t="inlineStr">
        <is>
          <t>Market price of public stock (in Dollars per share)</t>
        </is>
      </c>
      <c r="B5" s="8" t="n">
        <v>9.85</v>
      </c>
      <c r="C5" s="8" t="n">
        <v>9.91</v>
      </c>
    </row>
    <row r="6">
      <c r="A6" s="4" t="inlineStr">
        <is>
          <t>Dividend Yield</t>
        </is>
      </c>
      <c r="B6" s="4" t="inlineStr">
        <is>
          <t xml:space="preserve"> </t>
        </is>
      </c>
      <c r="C6" s="4" t="inlineStr">
        <is>
          <t xml:space="preserve"> </t>
        </is>
      </c>
    </row>
    <row r="7">
      <c r="A7" s="4" t="inlineStr">
        <is>
          <t>Implied volatility</t>
        </is>
      </c>
      <c r="B7" s="4" t="inlineStr">
        <is>
          <t>13.10%</t>
        </is>
      </c>
      <c r="C7" s="4" t="inlineStr">
        <is>
          <t>21.80%</t>
        </is>
      </c>
    </row>
    <row r="8">
      <c r="A8" s="4" t="inlineStr">
        <is>
          <t>Exercise price (in Dollars per share)</t>
        </is>
      </c>
      <c r="B8" s="9" t="n">
        <v>11.5</v>
      </c>
      <c r="C8" s="9"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2 Months Ended</t>
        </is>
      </c>
    </row>
    <row r="2">
      <c r="B2" s="2" t="inlineStr">
        <is>
          <t>Dec. 31, 2021USD ($)$ / sharesshares</t>
        </is>
      </c>
    </row>
    <row r="3">
      <c r="A3" s="3" t="inlineStr">
        <is>
          <t>Income Statement [Abstract]</t>
        </is>
      </c>
    </row>
    <row r="4">
      <c r="A4" s="4" t="inlineStr">
        <is>
          <t>Operating and formation costs</t>
        </is>
      </c>
      <c r="B4" s="5" t="n">
        <v>937696</v>
      </c>
    </row>
    <row r="5">
      <c r="A5" s="4" t="inlineStr">
        <is>
          <t>Related party administrative fees</t>
        </is>
      </c>
      <c r="B5" s="6" t="n">
        <v>100000</v>
      </c>
    </row>
    <row r="6">
      <c r="A6" s="4" t="inlineStr">
        <is>
          <t>Loss from operations</t>
        </is>
      </c>
      <c r="B6" s="6" t="n">
        <v>-1037696</v>
      </c>
    </row>
    <row r="7">
      <c r="A7" s="3" t="inlineStr">
        <is>
          <t>Other income (expense):</t>
        </is>
      </c>
    </row>
    <row r="8">
      <c r="A8" s="4" t="inlineStr">
        <is>
          <t>Change in fair value of warrant liabilities</t>
        </is>
      </c>
      <c r="B8" s="6" t="n">
        <v>-128160</v>
      </c>
    </row>
    <row r="9">
      <c r="A9" s="4" t="inlineStr">
        <is>
          <t>Transaction costs incurred in connection with the initial public offering</t>
        </is>
      </c>
      <c r="B9" s="6" t="n">
        <v>-210</v>
      </c>
    </row>
    <row r="10">
      <c r="A10" s="4" t="inlineStr">
        <is>
          <t>Interest earned on marketable securities held in Trust Account</t>
        </is>
      </c>
      <c r="B10" s="6" t="n">
        <v>102287</v>
      </c>
    </row>
    <row r="11">
      <c r="A11" s="4" t="inlineStr">
        <is>
          <t>Unrealized loss on marketable securities held in Trust Account</t>
        </is>
      </c>
      <c r="B11" s="6" t="n">
        <v>-49459</v>
      </c>
    </row>
    <row r="12">
      <c r="A12" s="4" t="inlineStr">
        <is>
          <t>Other income (expense), net</t>
        </is>
      </c>
      <c r="B12" s="6" t="n">
        <v>-75542</v>
      </c>
    </row>
    <row r="13">
      <c r="A13" s="4" t="inlineStr">
        <is>
          <t>Loss before income taxes</t>
        </is>
      </c>
      <c r="B13" s="6" t="n">
        <v>-1113238</v>
      </c>
    </row>
    <row r="14">
      <c r="A14" s="4" t="inlineStr">
        <is>
          <t>Benefit (provision) for income taxes</t>
        </is>
      </c>
      <c r="B14" s="4" t="inlineStr">
        <is>
          <t xml:space="preserve"> </t>
        </is>
      </c>
    </row>
    <row r="15">
      <c r="A15" s="4" t="inlineStr">
        <is>
          <t>Net loss</t>
        </is>
      </c>
      <c r="B15" s="5" t="n">
        <v>-1113238</v>
      </c>
    </row>
    <row r="16">
      <c r="A16" s="4" t="inlineStr">
        <is>
          <t>Basic and diluted weighted average shares outstanding, Class A common stock subject to redemption (in Shares) | shares</t>
        </is>
      </c>
      <c r="B16" s="6" t="n">
        <v>21125342</v>
      </c>
    </row>
    <row r="17">
      <c r="A17" s="4" t="inlineStr">
        <is>
          <t>Basic and diluted net loss per share, Class A common stock subject to redemption (in Dollars per share) | $ / shares</t>
        </is>
      </c>
      <c r="B17" s="8" t="n">
        <v>-0.04</v>
      </c>
    </row>
    <row r="18">
      <c r="A18" s="4" t="inlineStr">
        <is>
          <t>Basic and diluted weighted average shares outstanding, Non-redeemable common stock (in Shares) | shares</t>
        </is>
      </c>
      <c r="B18" s="6" t="n">
        <v>6745297</v>
      </c>
    </row>
    <row r="19">
      <c r="A19" s="4" t="inlineStr">
        <is>
          <t>Basic and diluted net loss per share, Non-redeemable common stock (in Dollars per share) | $ / shares</t>
        </is>
      </c>
      <c r="B19" s="8" t="n">
        <v>-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10 Months Ended</t>
        </is>
      </c>
    </row>
    <row r="2">
      <c r="B2" s="2" t="inlineStr">
        <is>
          <t>Dec. 31, 2021USD ($)</t>
        </is>
      </c>
    </row>
    <row r="3">
      <c r="A3" s="4" t="inlineStr">
        <is>
          <t>Private Placement [Member]</t>
        </is>
      </c>
    </row>
    <row r="4">
      <c r="A4" s="3" t="inlineStr">
        <is>
          <t>Fair Value Measurements (Details) - Schedule of changes in fair value of warrant liabilities [Line Items]</t>
        </is>
      </c>
    </row>
    <row r="5">
      <c r="A5" s="4" t="inlineStr">
        <is>
          <t>Fair value as of beginning</t>
        </is>
      </c>
      <c r="B5" s="5" t="n">
        <v>91245</v>
      </c>
    </row>
    <row r="6">
      <c r="A6" s="4" t="inlineStr">
        <is>
          <t>Change in valuation inputs or other assumptions</t>
        </is>
      </c>
      <c r="B6" s="6" t="n">
        <v>111318</v>
      </c>
    </row>
    <row r="7">
      <c r="A7" s="4" t="inlineStr">
        <is>
          <t>Fair value as of ending</t>
        </is>
      </c>
      <c r="B7" s="6" t="n">
        <v>202563</v>
      </c>
    </row>
    <row r="8">
      <c r="A8" s="4" t="inlineStr">
        <is>
          <t>Underwriters Warrants [Member]</t>
        </is>
      </c>
    </row>
    <row r="9">
      <c r="A9" s="3" t="inlineStr">
        <is>
          <t>Fair Value Measurements (Details) - Schedule of changes in fair value of warrant liabilities [Line Items]</t>
        </is>
      </c>
    </row>
    <row r="10">
      <c r="A10" s="4" t="inlineStr">
        <is>
          <t>Fair value as of beginning</t>
        </is>
      </c>
      <c r="B10" s="6" t="n">
        <v>14260</v>
      </c>
    </row>
    <row r="11">
      <c r="A11" s="4" t="inlineStr">
        <is>
          <t>Change in valuation inputs or other assumptions</t>
        </is>
      </c>
      <c r="B11" s="6" t="n">
        <v>16842</v>
      </c>
    </row>
    <row r="12">
      <c r="A12" s="4" t="inlineStr">
        <is>
          <t>Fair value as of ending</t>
        </is>
      </c>
      <c r="B12" s="5" t="n">
        <v>311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Deficit - 12 months ended Dec. 31, 2021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Issuance of Class B common stock to Sponsor</t>
        </is>
      </c>
      <c r="B4" s="4" t="inlineStr">
        <is>
          <t xml:space="preserve"> </t>
        </is>
      </c>
      <c r="C4" s="5" t="n">
        <v>647</v>
      </c>
      <c r="E4" s="4" t="inlineStr">
        <is>
          <t xml:space="preserve"> </t>
        </is>
      </c>
      <c r="F4" s="6" t="n">
        <v>647</v>
      </c>
    </row>
    <row r="5">
      <c r="A5" s="4" t="inlineStr">
        <is>
          <t>Issuance of Class B common stock to Sponsor (in Shares)</t>
        </is>
      </c>
      <c r="B5" s="4" t="inlineStr">
        <is>
          <t xml:space="preserve"> </t>
        </is>
      </c>
      <c r="C5" s="6" t="n">
        <v>6468750</v>
      </c>
    </row>
    <row r="6">
      <c r="A6" s="4" t="inlineStr">
        <is>
          <t>Issuance of representative shares</t>
        </is>
      </c>
      <c r="B6" s="5" t="n">
        <v>20</v>
      </c>
      <c r="C6" s="4" t="inlineStr">
        <is>
          <t xml:space="preserve"> </t>
        </is>
      </c>
      <c r="D6" s="4" t="inlineStr">
        <is>
          <t xml:space="preserve"> </t>
        </is>
      </c>
      <c r="E6" s="4" t="inlineStr">
        <is>
          <t xml:space="preserve"> </t>
        </is>
      </c>
      <c r="F6" s="6" t="n">
        <v>20</v>
      </c>
    </row>
    <row r="7">
      <c r="A7" s="4" t="inlineStr">
        <is>
          <t>Issuance of representative shares (in Shares)</t>
        </is>
      </c>
      <c r="B7" s="6" t="n">
        <v>200000</v>
      </c>
      <c r="C7" s="4" t="inlineStr">
        <is>
          <t xml:space="preserve"> </t>
        </is>
      </c>
    </row>
    <row r="8">
      <c r="A8" s="4" t="inlineStr">
        <is>
          <t>Issuance Costs</t>
        </is>
      </c>
      <c r="B8" s="4" t="inlineStr">
        <is>
          <t xml:space="preserve"> </t>
        </is>
      </c>
      <c r="C8" s="4" t="inlineStr">
        <is>
          <t xml:space="preserve"> </t>
        </is>
      </c>
      <c r="E8" s="6" t="n">
        <v>1141407</v>
      </c>
      <c r="F8" s="6" t="n">
        <v>1141407</v>
      </c>
    </row>
    <row r="9">
      <c r="A9" s="4" t="inlineStr">
        <is>
          <t>Accretion of Class A common stock subject to possible redemption</t>
        </is>
      </c>
      <c r="B9" s="4" t="inlineStr">
        <is>
          <t xml:space="preserve"> </t>
        </is>
      </c>
      <c r="C9" s="4" t="inlineStr">
        <is>
          <t xml:space="preserve"> </t>
        </is>
      </c>
      <c r="D9" s="4" t="inlineStr">
        <is>
          <t xml:space="preserve"> </t>
        </is>
      </c>
      <c r="E9" s="6" t="n">
        <v>-137828</v>
      </c>
      <c r="F9" s="6" t="n">
        <v>-137828</v>
      </c>
    </row>
    <row r="10">
      <c r="A10" s="4" t="inlineStr">
        <is>
          <t>Net loss</t>
        </is>
      </c>
      <c r="B10" s="4" t="inlineStr">
        <is>
          <t xml:space="preserve"> </t>
        </is>
      </c>
      <c r="C10" s="4" t="inlineStr">
        <is>
          <t xml:space="preserve"> </t>
        </is>
      </c>
      <c r="D10" s="4" t="inlineStr">
        <is>
          <t xml:space="preserve"> </t>
        </is>
      </c>
      <c r="E10" s="6" t="n">
        <v>-1113238</v>
      </c>
      <c r="F10" s="6" t="n">
        <v>-1113238</v>
      </c>
    </row>
    <row r="11">
      <c r="A11" s="4" t="inlineStr">
        <is>
          <t>Balance at Dec. 31, 2021</t>
        </is>
      </c>
      <c r="B11" s="5" t="n">
        <v>20</v>
      </c>
      <c r="C11" s="5" t="n">
        <v>647</v>
      </c>
      <c r="D11" s="4" t="inlineStr">
        <is>
          <t xml:space="preserve"> </t>
        </is>
      </c>
      <c r="E11" s="5" t="n">
        <v>-109659</v>
      </c>
      <c r="F11" s="5" t="n">
        <v>-108992</v>
      </c>
    </row>
    <row r="12">
      <c r="A12" s="4" t="inlineStr">
        <is>
          <t>Balance (in Shares) at Dec. 31, 2021</t>
        </is>
      </c>
      <c r="B12" s="6" t="n">
        <v>200000</v>
      </c>
      <c r="C12" s="6"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loss</t>
        </is>
      </c>
      <c r="B4" s="5" t="n">
        <v>-1113238</v>
      </c>
    </row>
    <row r="5">
      <c r="A5" s="3" t="inlineStr">
        <is>
          <t>Adjustments to reconcile net loss to net cash used in operating activities:</t>
        </is>
      </c>
    </row>
    <row r="6">
      <c r="A6" s="4" t="inlineStr">
        <is>
          <t>Change in fair value of warrant liabilities</t>
        </is>
      </c>
      <c r="B6" s="6" t="n">
        <v>128160</v>
      </c>
    </row>
    <row r="7">
      <c r="A7" s="4" t="inlineStr">
        <is>
          <t>Transaction costs incurred in connection with the initial public offering</t>
        </is>
      </c>
      <c r="B7" s="6" t="n">
        <v>210</v>
      </c>
    </row>
    <row r="8">
      <c r="A8" s="4" t="inlineStr">
        <is>
          <t>Interest earned on marketable securities held in Trust Account</t>
        </is>
      </c>
      <c r="B8" s="6" t="n">
        <v>-102287</v>
      </c>
    </row>
    <row r="9">
      <c r="A9" s="4" t="inlineStr">
        <is>
          <t>Unrealized loss on marketable securities held in Trust Account</t>
        </is>
      </c>
      <c r="B9" s="6" t="n">
        <v>49459</v>
      </c>
    </row>
    <row r="10">
      <c r="A10" s="3" t="inlineStr">
        <is>
          <t>Changes in operating assets and liabilities:</t>
        </is>
      </c>
    </row>
    <row r="11">
      <c r="A11" s="4" t="inlineStr">
        <is>
          <t>Prepaid expenses</t>
        </is>
      </c>
      <c r="B11" s="6" t="n">
        <v>-290227</v>
      </c>
    </row>
    <row r="12">
      <c r="A12" s="4" t="inlineStr">
        <is>
          <t>Income Tax Payable</t>
        </is>
      </c>
      <c r="B12" s="4" t="inlineStr">
        <is>
          <t xml:space="preserve"> </t>
        </is>
      </c>
    </row>
    <row r="13">
      <c r="A13" s="4" t="inlineStr">
        <is>
          <t>Related party payable</t>
        </is>
      </c>
      <c r="B13" s="6" t="n">
        <v>180273</v>
      </c>
    </row>
    <row r="14">
      <c r="A14" s="4" t="inlineStr">
        <is>
          <t>Accounts payable and accrued expenses</t>
        </is>
      </c>
      <c r="B14" s="6" t="n">
        <v>1401692</v>
      </c>
    </row>
    <row r="15">
      <c r="A15" s="4" t="inlineStr">
        <is>
          <t>Net cash provided in operating activities</t>
        </is>
      </c>
      <c r="B15" s="6" t="n">
        <v>254042</v>
      </c>
    </row>
    <row r="16">
      <c r="A16" s="3" t="inlineStr">
        <is>
          <t>Cash Flows from Investing Activities:</t>
        </is>
      </c>
    </row>
    <row r="17">
      <c r="A17" s="4" t="inlineStr">
        <is>
          <t>Investment of cash in Trust Account</t>
        </is>
      </c>
      <c r="B17" s="6" t="n">
        <v>-258750000</v>
      </c>
    </row>
    <row r="18">
      <c r="A18" s="4" t="inlineStr">
        <is>
          <t>Net cash used in investing activities</t>
        </is>
      </c>
      <c r="B18" s="6" t="n">
        <v>-258750000</v>
      </c>
    </row>
    <row r="19">
      <c r="A19" s="3" t="inlineStr">
        <is>
          <t>Cash Flows from Financing Activities:</t>
        </is>
      </c>
    </row>
    <row r="20">
      <c r="A20" s="4" t="inlineStr">
        <is>
          <t>Proceeds from sale of Units, net of underwriting discounts paid</t>
        </is>
      </c>
      <c r="B20" s="6" t="n">
        <v>253680505</v>
      </c>
    </row>
    <row r="21">
      <c r="A21" s="4" t="inlineStr">
        <is>
          <t>Proceeds from sale of Private Placement Units</t>
        </is>
      </c>
      <c r="B21" s="6" t="n">
        <v>6819495</v>
      </c>
    </row>
    <row r="22">
      <c r="A22" s="4" t="inlineStr">
        <is>
          <t>Proceeds from promissory note – related party</t>
        </is>
      </c>
      <c r="B22" s="6" t="n">
        <v>149476</v>
      </c>
    </row>
    <row r="23">
      <c r="A23" s="4" t="inlineStr">
        <is>
          <t>Repayment of promissory note – related party</t>
        </is>
      </c>
      <c r="B23" s="6" t="n">
        <v>-149476</v>
      </c>
    </row>
    <row r="24">
      <c r="A24" s="4" t="inlineStr">
        <is>
          <t>Payment of offering costs</t>
        </is>
      </c>
      <c r="B24" s="6" t="n">
        <v>-502651</v>
      </c>
    </row>
    <row r="25">
      <c r="A25" s="4" t="inlineStr">
        <is>
          <t>Net cash provided by financing activities</t>
        </is>
      </c>
      <c r="B25" s="6" t="n">
        <v>259997349</v>
      </c>
    </row>
    <row r="26">
      <c r="A26" s="4" t="inlineStr">
        <is>
          <t>Net Change in Cash</t>
        </is>
      </c>
      <c r="B26" s="6" t="n">
        <v>1501391</v>
      </c>
    </row>
    <row r="27">
      <c r="A27" s="4" t="inlineStr">
        <is>
          <t>Cash – Beginning of period</t>
        </is>
      </c>
      <c r="B27" s="4" t="inlineStr">
        <is>
          <t xml:space="preserve"> </t>
        </is>
      </c>
    </row>
    <row r="28">
      <c r="A28" s="4" t="inlineStr">
        <is>
          <t>Cash – End of period</t>
        </is>
      </c>
      <c r="B28" s="6" t="n">
        <v>1501391</v>
      </c>
    </row>
    <row r="29">
      <c r="A29" s="3" t="inlineStr">
        <is>
          <t>Non-Cash investing and financing activities:</t>
        </is>
      </c>
    </row>
    <row r="30">
      <c r="A30" s="4" t="inlineStr">
        <is>
          <t>Initial value of common stock subject to possible redemption</t>
        </is>
      </c>
      <c r="B30" s="6" t="n">
        <v>258750000</v>
      </c>
    </row>
    <row r="31">
      <c r="A31" s="4" t="inlineStr">
        <is>
          <t>Issuance of Representative Shares</t>
        </is>
      </c>
      <c r="B31" s="6" t="n">
        <v>20</v>
      </c>
    </row>
    <row r="32">
      <c r="A32" s="4" t="inlineStr">
        <is>
          <t>Deferred offering costs paid directly by Sponsor in exchange for the issuance of Class B common stock</t>
        </is>
      </c>
      <c r="B32" s="6" t="n">
        <v>25000</v>
      </c>
    </row>
    <row r="33">
      <c r="A33" s="4" t="inlineStr">
        <is>
          <t>Deferred offering costs in accrued expenses</t>
        </is>
      </c>
      <c r="B33" s="5" t="n">
        <v>8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InterPrivate
III Financial Partners Inc. (the “Company”) is a blank check company incorporated in Delaware on September 10, 2020. It was
originally incorporated under the name “InterPrivate II Financial Holdings Corp.”, but the Company changed its name to “InterPrivate
III Financial Partners Inc.” on January 6, 2021. The Company was formed for the purpose of effectuating a merger, capital stock
exchange, asset acquisition, stock purchase, reorganization or other similar business combination with one or more businesses (each,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The
registration statement for the Company’s Initial Public Offering was declared effective on March 4, 2021. On March 9, 2021, the
Company consummated the Initial Public Offering of 25,875,000 units (the “Units” and, with respect to the shares of Class A
common stock included in the Units sold, the “Public Shares”)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692,500 units (the “Private Placement Units”) at a price of $10.00 per
Private Placement Unit in a private placement to InterPrivate Acquisition Management III, LLC (the “Sponsor”) and EarlyBirdCapital,
Inc. (“EarlyBirdCapital”), generating gross proceeds of $6,925,000, which is described in Note 4. Transaction costs amounted to $5,787,651, consisting
of $5,175,000 of underwriting fees and $612,651 of other offering costs. Following the closing of the Initial Public Offering
on March 9, 2021, an amount of $258,750,000 ($10.00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less any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tockholder approval, the Company will proceed with a Business Combination only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The Company will not redeem its Public Shares in an amount that would cause its net tangible assets
to be less than $5,000,001. If the Company seeks stockholder approval in connection with a Business Combination, the Sponsor and EarlyBirdCapital
have agreed to vote their Founder Shares (as defined in Note 6), Private Placement Shares, respectively (as defined in Note 5), Representative
Shares (as defined in Note 8)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EarlyBirdCapital have agreed (a) to waive their redemption rights with respect to their Founder Shares, Representative
Shares and Public Shares held by them in connection with the completion of a Business Combination, (b) waive their liquidation rights
with respect to the Founder Shares, Private Placement Shares and Representative Shares if the Company fails to complete a Business Combination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after the Initial Public Offering, such Public Shares will be entitled to liquidating distributions from the Trust Account if the Company
fails to complete a Business Combination.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Liquidity and Capital Resources On March 9, 2021, the Company consummated the
Public Offering of 25,875,000 Units, which includes the full exercise by the underwriters of their over-allotment option in the amount
of 3,375,000 Units, at $10.00 per Unit, generating gross proceeds of $258,750,000. Simultaneously with the closing of the Public Offering,
the Company consummated the sale of 692,500 private placement units at a price of $10.00 per private placement unit in a private placement
to the Sponsor and EarlyBirdCapital, generating gross proceeds of $6,925,000. Following the Public Offering, the full exercise
of the over-allotment option, and the sale of the private placement units, a total of $258,750,000 was placed in the Trust Account. The
Company incurred $5,787,651 in Public Offering related costs, including $5,175,000 of underwriting fees and $612,651 of other costs. For the year ended December 31, 2021, cash used in
operating activities was $254,042. Net loss of $1,113,238 was affected by a non-cash charge related to the change in warrant liability
of $128,160, interest earned on marketable securities held in the Trust Account of $102,287 and an unrealized loss on marketable securities
held in in the Trust Account of $(49,459) and offering costs allocable to warrant liabilities of $210. Changes in operating assets and
liabilities provided $1,291,738 of cash for operating activities. As of December 31, 2021, the Company had marketable
securities held in the Trust Account of $258,802,828 (including $102,287 of interest income and unrealized losses of $49,459 consisting
of U.S. Treasury Bills with a maturity of 185 days or less. Interest income on the balance in the Trust Account may be used by the Company
to pay taxes. Through December 31, 2021, the Company had not withdrawn any interest earned from the Trust Account. The Company intends to use substantially all of
the funds held in the Trust Account, including any amounts representing interest earned on the Trust Account (less income taxes payable),
to complete its business combination. To the extent that capital stock or debt is used, in whole or in part, as consideration to complete
the Company’s business combination, the remaining proceeds held in the Trust Account will be used as working capital to finance
the operations of the target business or businesses, make other acquisitions and pursue the Company’s growth strategies. As of December 31, 2021, the Company had cash
of $1,501,39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it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50 per warrant, at the option of the lender. The units
would be identical to the private placement units. The
Company will need to raise additional capital through loans or additional investments from the Company’s initial stockholders,
officers or directors.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us on commercially
acceptable terms, if at all. These conditions raise substantial doubt about the Company’s ability to continue as a going concern
through one year and one day from the issuance of this report. 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the Company’s Initial Public Offering and were charged to stockholders’
equity upon the completion of the Company’s Initial Public Offer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Marketable
Securities Held in Trust Account At
December 31, 2021,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December 31, 2021 and March 9, 2021, the Private Placement Warrants were accounted for as liabilities,
and the Public Warrants were accounted for as temporary equity (see Note 8).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Private Placement Warrants issued in connection with its Initial Public Offering in accordance with the
guidance contained in ASC 815-40-15-7D, under which the Private Placement Warrants do not meet the criteria for equity treatment and
must be recorded as liabilities. Accordingly, the Company classifies the Private Placement Warrants as liabilities at their fair value
and adjusts the Private Placement Warrants to fair value at each reporting period. This liability is subject to re-measurement at each
balance sheet date until exercised, and any change in fair value is recognized in the Company’s statement of operations. The fair
value of the Private Placement Warrants initially was estimated using a Binomial Lattice Model (see Note 10).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year ended December 31, 2021, due to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The Company has not considered the effect of the warrants sold in the
Initial Public Offering and private placement to purchase an aggregate of 5,313,500 shares in the calculation of diluted income (loss)
per share, since the inclusion of such warrants would be anti-dilutive.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Class A common stock subject to possible redemption
Numerator: Net loss allocable to Class A common stock subject to possible redemption $ (843,811 )
Denominator: Weighted Average Class A common stock subject to possible redemption
Basic and diluted weighted average shares outstanding, Class A common stock subject to possible redemption 21,125,342
Basic and diluted net loss per share, Class A common stock subject to possible redemption $ (0.04 )
Non-Redeemable Common Stock
Numerator
Net loss $ (1,113,238 )
Less: Net loss allocable to Class A common stock subject to possible redemption 843,811
Net loss attributable to Class A common stock not subject to Possible redemption $ (260,428 )
Denominator: Weighted Average Non-redeemable Common stock
Basic and diluted weighted average shares outstanding, Non-redeemable common stock 6,745,297
Basic and diluted net loss per share, Non-redeemable Common stock $ (0.04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NOTE 3. PUBLIC OFFERING Pursuant to the Initial Public Offering, the Company
sold 25,875,000 Units, which includes the full exercise by the underwriters of their over-allotment option in the amount of 3,375,000
Units, at a purchase price of $10.00 per Unit. Each Unit consists of one share of the Company’s Class A common stock and one-fifth
of one redeemable warrant (“Public Warrant”). Each Public Warrant entitles the holder to purchase one share of the Company’s
Class A common stock at an exercise price of $11.50 per whole share (see Note 9). Transaction costs amounted to $5,787,651, consisting of $5,175,000
of underwriting fees and $612,651 of other offering costs. In addition, cash of $1,501,391 was available for working capital purposes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07:14Z</dcterms:created>
  <dcterms:modified xmlns:dcterms="http://purl.org/dc/terms/" xmlns:xsi="http://www.w3.org/2001/XMLSchema-instance" xsi:type="dcterms:W3CDTF">2022-03-31T01:07:14Z</dcterms:modified>
</cp:coreProperties>
</file>